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changes in equity" sheetId="3" state="visible" r:id="rId3"/>
    <sheet xmlns:r="http://schemas.openxmlformats.org/officeDocument/2006/relationships" name="Statement of cash flows" sheetId="4" state="visible" r:id="rId4"/>
    <sheet xmlns:r="http://schemas.openxmlformats.org/officeDocument/2006/relationships" name="Statement of Profit or loss" sheetId="5" state="visible" r:id="rId5"/>
    <sheet xmlns:r="http://schemas.openxmlformats.org/officeDocument/2006/relationships" name="1. CORPORATE INFORMATION" sheetId="6" state="visible" r:id="rId6"/>
    <sheet xmlns:r="http://schemas.openxmlformats.org/officeDocument/2006/relationships" name="2. BASIS OF PRESENTATION" sheetId="7" state="visible" r:id="rId7"/>
    <sheet xmlns:r="http://schemas.openxmlformats.org/officeDocument/2006/relationships" name="3. SUMMARY OF SIGNIFICANT ACCOU" sheetId="8" state="visible" r:id="rId8"/>
    <sheet xmlns:r="http://schemas.openxmlformats.org/officeDocument/2006/relationships" name="4. ACCOUNTING STANDARDS AND AME" sheetId="9" state="visible" r:id="rId9"/>
    <sheet xmlns:r="http://schemas.openxmlformats.org/officeDocument/2006/relationships" name="5. MINERAL PROPERTY INTERESTS" sheetId="10" state="visible" r:id="rId10"/>
    <sheet xmlns:r="http://schemas.openxmlformats.org/officeDocument/2006/relationships" name="6. EXPLORATION AND EVALUATION A" sheetId="11" state="visible" r:id="rId11"/>
    <sheet xmlns:r="http://schemas.openxmlformats.org/officeDocument/2006/relationships" name="7. EQUIPMENT, VEHICLES AND FURN" sheetId="12" state="visible" r:id="rId12"/>
    <sheet xmlns:r="http://schemas.openxmlformats.org/officeDocument/2006/relationships" name="8. SHARE CAPITAL, OPTION BASED " sheetId="13" state="visible" r:id="rId13"/>
    <sheet xmlns:r="http://schemas.openxmlformats.org/officeDocument/2006/relationships" name="9. LOSS PER SHARE" sheetId="14" state="visible" r:id="rId14"/>
    <sheet xmlns:r="http://schemas.openxmlformats.org/officeDocument/2006/relationships" name="10. TRANSACTIONS WITH AND AMOUN" sheetId="15" state="visible" r:id="rId15"/>
    <sheet xmlns:r="http://schemas.openxmlformats.org/officeDocument/2006/relationships" name="11. SUPPLEMENTAL DISCLOSURE WIT" sheetId="16" state="visible" r:id="rId16"/>
    <sheet xmlns:r="http://schemas.openxmlformats.org/officeDocument/2006/relationships" name="12. INCOME TAXES" sheetId="17" state="visible" r:id="rId17"/>
    <sheet xmlns:r="http://schemas.openxmlformats.org/officeDocument/2006/relationships" name="13. COMMITMENTS" sheetId="18" state="visible" r:id="rId18"/>
    <sheet xmlns:r="http://schemas.openxmlformats.org/officeDocument/2006/relationships" name="14. SEGMENTED INFORMATION" sheetId="19" state="visible" r:id="rId19"/>
    <sheet xmlns:r="http://schemas.openxmlformats.org/officeDocument/2006/relationships" name="15. FINANCIAL INSTRUMENTS &amp; FIN" sheetId="20" state="visible" r:id="rId20"/>
    <sheet xmlns:r="http://schemas.openxmlformats.org/officeDocument/2006/relationships" name="16. CAPITAL MANAGEMENT" sheetId="21" state="visible" r:id="rId21"/>
    <sheet xmlns:r="http://schemas.openxmlformats.org/officeDocument/2006/relationships" name="17. EVENTS AFTER REPORTING DATE" sheetId="22" state="visible" r:id="rId22"/>
    <sheet xmlns:r="http://schemas.openxmlformats.org/officeDocument/2006/relationships" name="2. BASIS OF PRESENTATION_ (a) S" sheetId="23" state="visible" r:id="rId23"/>
    <sheet xmlns:r="http://schemas.openxmlformats.org/officeDocument/2006/relationships" name="2. BASIS OF PRESENTATION_ (b) G" sheetId="24" state="visible" r:id="rId24"/>
    <sheet xmlns:r="http://schemas.openxmlformats.org/officeDocument/2006/relationships" name="2. BASIS OF PRESENTATION_ (c) B" sheetId="25" state="visible" r:id="rId25"/>
    <sheet xmlns:r="http://schemas.openxmlformats.org/officeDocument/2006/relationships" name="2. BASIS OF PRESENTATION_ (d) F" sheetId="26" state="visible" r:id="rId26"/>
    <sheet xmlns:r="http://schemas.openxmlformats.org/officeDocument/2006/relationships" name="2. BASIS OF PRESENTATION_ (e) C" sheetId="27" state="visible" r:id="rId27"/>
    <sheet xmlns:r="http://schemas.openxmlformats.org/officeDocument/2006/relationships" name="2. BASIS OF PRESENTATION_ Key s" sheetId="28" state="visible" r:id="rId28"/>
    <sheet xmlns:r="http://schemas.openxmlformats.org/officeDocument/2006/relationships" name="3. SUMMARY OF SIGNIFICANT ACC29" sheetId="29" state="visible" r:id="rId29"/>
    <sheet xmlns:r="http://schemas.openxmlformats.org/officeDocument/2006/relationships" name="3. SUMMARY OF SIGNIFICANT ACC30" sheetId="30" state="visible" r:id="rId30"/>
    <sheet xmlns:r="http://schemas.openxmlformats.org/officeDocument/2006/relationships" name="3. SUMMARY OF SIGNIFICANT ACC31" sheetId="31" state="visible" r:id="rId31"/>
    <sheet xmlns:r="http://schemas.openxmlformats.org/officeDocument/2006/relationships" name="3. SUMMARY OF SIGNIFICANT ACC32" sheetId="32" state="visible" r:id="rId32"/>
    <sheet xmlns:r="http://schemas.openxmlformats.org/officeDocument/2006/relationships" name="3. SUMMARY OF SIGNIFICANT ACC33" sheetId="33" state="visible" r:id="rId33"/>
    <sheet xmlns:r="http://schemas.openxmlformats.org/officeDocument/2006/relationships" name="3. SUMMARY OF SIGNIFICANT ACC34" sheetId="34" state="visible" r:id="rId34"/>
    <sheet xmlns:r="http://schemas.openxmlformats.org/officeDocument/2006/relationships" name="3. SUMMARY OF SIGNIFICANT ACC35" sheetId="35" state="visible" r:id="rId35"/>
    <sheet xmlns:r="http://schemas.openxmlformats.org/officeDocument/2006/relationships" name="3. SUMMARY OF SIGNIFICANT ACC36" sheetId="36" state="visible" r:id="rId36"/>
    <sheet xmlns:r="http://schemas.openxmlformats.org/officeDocument/2006/relationships" name="3. SUMMARY OF SIGNIFICANT ACC37" sheetId="37" state="visible" r:id="rId37"/>
    <sheet xmlns:r="http://schemas.openxmlformats.org/officeDocument/2006/relationships" name="3. SUMMARY OF SIGNIFICANT ACC38" sheetId="38" state="visible" r:id="rId38"/>
    <sheet xmlns:r="http://schemas.openxmlformats.org/officeDocument/2006/relationships" name="3. SUMMARY OF SIGNIFICANT ACC39" sheetId="39" state="visible" r:id="rId39"/>
    <sheet xmlns:r="http://schemas.openxmlformats.org/officeDocument/2006/relationships" name="3. SUMMARY OF SIGNIFICANT ACC40" sheetId="40" state="visible" r:id="rId40"/>
    <sheet xmlns:r="http://schemas.openxmlformats.org/officeDocument/2006/relationships" name="3. SUMMARY OF SIGNIFICANT ACC41" sheetId="41" state="visible" r:id="rId41"/>
    <sheet xmlns:r="http://schemas.openxmlformats.org/officeDocument/2006/relationships" name="3. SUMMARY OF SIGNIFICANT ACC42" sheetId="42" state="visible" r:id="rId42"/>
    <sheet xmlns:r="http://schemas.openxmlformats.org/officeDocument/2006/relationships" name="3. SUMMARY OF SIGNIFICANT ACC43" sheetId="43" state="visible" r:id="rId43"/>
    <sheet xmlns:r="http://schemas.openxmlformats.org/officeDocument/2006/relationships" name="3. SUMMARY OF SIGNIFICANT ACC44" sheetId="44" state="visible" r:id="rId44"/>
    <sheet xmlns:r="http://schemas.openxmlformats.org/officeDocument/2006/relationships" name="2. BASIS OF PRESENTATION_ (b)45" sheetId="45" state="visible" r:id="rId45"/>
    <sheet xmlns:r="http://schemas.openxmlformats.org/officeDocument/2006/relationships" name="3. SUMMARY OF SIGNIFICANT ACC46" sheetId="46" state="visible" r:id="rId46"/>
    <sheet xmlns:r="http://schemas.openxmlformats.org/officeDocument/2006/relationships" name="3. SUMMARY OF SIGNIFICANT ACC47" sheetId="47" state="visible" r:id="rId47"/>
    <sheet xmlns:r="http://schemas.openxmlformats.org/officeDocument/2006/relationships" name="5. MINERAL PROPERTY INTERESTS_ " sheetId="48" state="visible" r:id="rId48"/>
    <sheet xmlns:r="http://schemas.openxmlformats.org/officeDocument/2006/relationships" name="6. EXPLORATION AND EVALUATION49" sheetId="49" state="visible" r:id="rId49"/>
    <sheet xmlns:r="http://schemas.openxmlformats.org/officeDocument/2006/relationships" name="7. EQUIPMENT, VEHICLES AND FU50" sheetId="50" state="visible" r:id="rId50"/>
    <sheet xmlns:r="http://schemas.openxmlformats.org/officeDocument/2006/relationships" name="8. SHARE CAPITAL, OPTION BASE51" sheetId="51" state="visible" r:id="rId51"/>
    <sheet xmlns:r="http://schemas.openxmlformats.org/officeDocument/2006/relationships" name="8. SHARE CAPITAL, OPTION BASE52" sheetId="52" state="visible" r:id="rId52"/>
    <sheet xmlns:r="http://schemas.openxmlformats.org/officeDocument/2006/relationships" name="8. SHARE CAPITAL, OPTION BASE53" sheetId="53" state="visible" r:id="rId53"/>
    <sheet xmlns:r="http://schemas.openxmlformats.org/officeDocument/2006/relationships" name="8. SHARE CAPITAL, OPTION BASE54" sheetId="54" state="visible" r:id="rId54"/>
    <sheet xmlns:r="http://schemas.openxmlformats.org/officeDocument/2006/relationships" name="8. SHARE CAPITAL, OPTION BASE55" sheetId="55" state="visible" r:id="rId55"/>
    <sheet xmlns:r="http://schemas.openxmlformats.org/officeDocument/2006/relationships" name="9. LOSS PER SHARE_ Schedule of " sheetId="56" state="visible" r:id="rId56"/>
    <sheet xmlns:r="http://schemas.openxmlformats.org/officeDocument/2006/relationships" name="10. TRANSACTIONS WITH AND AMO57" sheetId="57" state="visible" r:id="rId57"/>
    <sheet xmlns:r="http://schemas.openxmlformats.org/officeDocument/2006/relationships" name="10. TRANSACTIONS WITH AND AMO58" sheetId="58" state="visible" r:id="rId58"/>
    <sheet xmlns:r="http://schemas.openxmlformats.org/officeDocument/2006/relationships" name="11. SUPPLEMENTAL DISCLOSURE W59" sheetId="59" state="visible" r:id="rId59"/>
    <sheet xmlns:r="http://schemas.openxmlformats.org/officeDocument/2006/relationships" name="12. INCOME TAXES_ Schedule of I" sheetId="60" state="visible" r:id="rId60"/>
    <sheet xmlns:r="http://schemas.openxmlformats.org/officeDocument/2006/relationships" name="12. INCOME TAXES_ Schedule of d" sheetId="61" state="visible" r:id="rId61"/>
    <sheet xmlns:r="http://schemas.openxmlformats.org/officeDocument/2006/relationships" name="12. INCOME TAXES_ Schedule of e" sheetId="62" state="visible" r:id="rId62"/>
    <sheet xmlns:r="http://schemas.openxmlformats.org/officeDocument/2006/relationships" name="13. COMMITMENTS_ Schedule of le" sheetId="63" state="visible" r:id="rId63"/>
    <sheet xmlns:r="http://schemas.openxmlformats.org/officeDocument/2006/relationships" name="15. FINANCIAL INSTRUMENTS &amp; F64" sheetId="64" state="visible" r:id="rId64"/>
    <sheet xmlns:r="http://schemas.openxmlformats.org/officeDocument/2006/relationships" name="1. CORPORATE INFORMATION (Detai" sheetId="65" state="visible" r:id="rId65"/>
    <sheet xmlns:r="http://schemas.openxmlformats.org/officeDocument/2006/relationships" name="2. BASIS OF PRESENTATION_ (b)66" sheetId="66" state="visible" r:id="rId66"/>
    <sheet xmlns:r="http://schemas.openxmlformats.org/officeDocument/2006/relationships" name="3. SUMMARY OF SIGNIFICANT ACC67" sheetId="67" state="visible" r:id="rId67"/>
    <sheet xmlns:r="http://schemas.openxmlformats.org/officeDocument/2006/relationships" name="3. SUMMARY OF SIGNIFICANT ACC68" sheetId="68" state="visible" r:id="rId68"/>
    <sheet xmlns:r="http://schemas.openxmlformats.org/officeDocument/2006/relationships" name="5. MINERAL PROPERTY INTERESTS69" sheetId="69" state="visible" r:id="rId69"/>
    <sheet xmlns:r="http://schemas.openxmlformats.org/officeDocument/2006/relationships" name="6. EXPLORATION AND EVALUATION70" sheetId="70" state="visible" r:id="rId70"/>
    <sheet xmlns:r="http://schemas.openxmlformats.org/officeDocument/2006/relationships" name="7. EQUIPMENT, VEHICLES AND FU71" sheetId="71" state="visible" r:id="rId71"/>
    <sheet xmlns:r="http://schemas.openxmlformats.org/officeDocument/2006/relationships" name="8. SHARE CAPITAL, OPTION BASE72" sheetId="72" state="visible" r:id="rId72"/>
    <sheet xmlns:r="http://schemas.openxmlformats.org/officeDocument/2006/relationships" name="8. SHARE CAPITAL, OPTION BASE73" sheetId="73" state="visible" r:id="rId73"/>
    <sheet xmlns:r="http://schemas.openxmlformats.org/officeDocument/2006/relationships" name="8. SHARE CAPITAL, OPTION BASE74" sheetId="74" state="visible" r:id="rId74"/>
    <sheet xmlns:r="http://schemas.openxmlformats.org/officeDocument/2006/relationships" name="8. SHARE CAPITAL, OPTION BASE75" sheetId="75" state="visible" r:id="rId75"/>
    <sheet xmlns:r="http://schemas.openxmlformats.org/officeDocument/2006/relationships" name="8. SHARE CAPITAL, OPTION BASE76" sheetId="76" state="visible" r:id="rId76"/>
    <sheet xmlns:r="http://schemas.openxmlformats.org/officeDocument/2006/relationships" name="8. SHARE CAPITAL, OPTION BASE77" sheetId="77" state="visible" r:id="rId77"/>
    <sheet xmlns:r="http://schemas.openxmlformats.org/officeDocument/2006/relationships" name="9. LOSS PER SHARE_ Schedule o78" sheetId="78" state="visible" r:id="rId78"/>
    <sheet xmlns:r="http://schemas.openxmlformats.org/officeDocument/2006/relationships" name="10. TRANSACTIONS WITH AND AMO79" sheetId="79" state="visible" r:id="rId79"/>
    <sheet xmlns:r="http://schemas.openxmlformats.org/officeDocument/2006/relationships" name="10. TRANSACTIONS WITH AND AMO80" sheetId="80" state="visible" r:id="rId80"/>
    <sheet xmlns:r="http://schemas.openxmlformats.org/officeDocument/2006/relationships" name="11. SUPPLEMENTAL DISCLOSURE W81" sheetId="81" state="visible" r:id="rId81"/>
    <sheet xmlns:r="http://schemas.openxmlformats.org/officeDocument/2006/relationships" name="12. INCOME TAXES_ Schedule of82" sheetId="82" state="visible" r:id="rId82"/>
    <sheet xmlns:r="http://schemas.openxmlformats.org/officeDocument/2006/relationships" name="12. INCOME TAXES_ Schedule of83" sheetId="83" state="visible" r:id="rId83"/>
    <sheet xmlns:r="http://schemas.openxmlformats.org/officeDocument/2006/relationships" name="13. COMMITMENTS_ Schedule of 84" sheetId="84" state="visible" r:id="rId84"/>
    <sheet xmlns:r="http://schemas.openxmlformats.org/officeDocument/2006/relationships" name="13. COMMITMENTS (Details)" sheetId="85" state="visible" r:id="rId85"/>
    <sheet xmlns:r="http://schemas.openxmlformats.org/officeDocument/2006/relationships" name="15. FINANCIAL INSTRUMENTS &amp; F86" sheetId="86" state="visible" r:id="rId86"/>
    <sheet xmlns:r="http://schemas.openxmlformats.org/officeDocument/2006/relationships" name="17. EVENTS AFTER REPORTING DA87" sheetId="87" state="visible" r:id="rId87"/>
  </sheets>
  <definedNames/>
  <calcPr calcId="124519" fullCalcOnLoad="1"/>
</workbook>
</file>

<file path=xl/sharedStrings.xml><?xml version="1.0" encoding="utf-8"?>
<sst xmlns="http://schemas.openxmlformats.org/spreadsheetml/2006/main" uniqueCount="463">
  <si>
    <t>Document and Entity Information - shares</t>
  </si>
  <si>
    <t>12 Months Ended</t>
  </si>
  <si>
    <t>Jan. 31, 2018</t>
  </si>
  <si>
    <t>May 29, 2018</t>
  </si>
  <si>
    <t>Details</t>
  </si>
  <si>
    <t>Registrant Name</t>
  </si>
  <si>
    <t>Pacific Booker Minerals Inc.</t>
  </si>
  <si>
    <t>Registrant CIK</t>
  </si>
  <si>
    <t>SEC Form</t>
  </si>
  <si>
    <t>20-F</t>
  </si>
  <si>
    <t>Period End date</t>
  </si>
  <si>
    <t>Jan. 31,
		2018</t>
  </si>
  <si>
    <t>Fiscal Year End</t>
  </si>
  <si>
    <t>--01-31</t>
  </si>
  <si>
    <t>Trading Symbol</t>
  </si>
  <si>
    <t>PBMLF</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Date of Incorporation</t>
  </si>
  <si>
    <t>Feb. 18,
		1983</t>
  </si>
  <si>
    <t>Entity Incorporation, State Country Name</t>
  </si>
  <si>
    <t>British Columbia</t>
  </si>
  <si>
    <t>Entity Information, Former Legal or Registered Name</t>
  </si>
  <si>
    <t>Booker Gold Explorations Limited</t>
  </si>
  <si>
    <t>Entity Information, Date to Change Former Legal or Registered Name</t>
  </si>
  <si>
    <t>Feb. 8,
		2000</t>
  </si>
  <si>
    <t>Entity Address, Address Line One</t>
  </si>
  <si>
    <t>Suite #1103</t>
  </si>
  <si>
    <t>Entity Address, Address Line Two</t>
  </si>
  <si>
    <t>1166 Alberni Street</t>
  </si>
  <si>
    <t>Entity Address, City or Town</t>
  </si>
  <si>
    <t>Vancouver</t>
  </si>
  <si>
    <t>Entity Address, State or Province</t>
  </si>
  <si>
    <t>Entity Address, Country</t>
  </si>
  <si>
    <t>Canada</t>
  </si>
  <si>
    <t>Entity Listing, Description</t>
  </si>
  <si>
    <t>listed on the TSX Venture Exchange (&amp;#147;TSX-V&amp;#148;) under the symbol &amp;#147;BKM&amp;#148;</t>
  </si>
  <si>
    <t>Statement of financial position - CAD ($)</t>
  </si>
  <si>
    <t>Jan. 31, 2017</t>
  </si>
  <si>
    <t>Current assets</t>
  </si>
  <si>
    <t>Cash and cash equivalents</t>
  </si>
  <si>
    <t>Receivables</t>
  </si>
  <si>
    <t>Prepaid expenses and deposits</t>
  </si>
  <si>
    <t>Mineral property interests</t>
  </si>
  <si>
    <t>[1]</t>
  </si>
  <si>
    <t>Exploration and evaluation assets (Note 6)</t>
  </si>
  <si>
    <t>[2]</t>
  </si>
  <si>
    <t>Equipment, vehicles and furniture (Note 7)</t>
  </si>
  <si>
    <t>[3]</t>
  </si>
  <si>
    <t>Reclamation deposits</t>
  </si>
  <si>
    <t>Total assets</t>
  </si>
  <si>
    <t>Current liabilities</t>
  </si>
  <si>
    <t>Accounts payable and accrued liabilities</t>
  </si>
  <si>
    <t>Amounts owing to related parties (Note 10)</t>
  </si>
  <si>
    <t>[4]</t>
  </si>
  <si>
    <t>Shareholders' equity</t>
  </si>
  <si>
    <t>Share Capital (Note 8)</t>
  </si>
  <si>
    <t>[5]</t>
  </si>
  <si>
    <t>Contributed surplus (Note 8)</t>
  </si>
  <si>
    <t>Deficit</t>
  </si>
  <si>
    <t>Equity</t>
  </si>
  <si>
    <t>Total liabilities and shareholders' equity</t>
  </si>
  <si>
    <t>Statement of changes in equity - CAD ($)</t>
  </si>
  <si>
    <t>Issued capital</t>
  </si>
  <si>
    <t>Contributed Surplus</t>
  </si>
  <si>
    <t>Total</t>
  </si>
  <si>
    <t>Equity balance, Start of period at Jan. 31, 2015</t>
  </si>
  <si>
    <t>Number of shares outstanding, Start of period at Jan. 31, 2015</t>
  </si>
  <si>
    <t>Private Placement</t>
  </si>
  <si>
    <t>Shares issued, Private Placement</t>
  </si>
  <si>
    <t>Option based payments</t>
  </si>
  <si>
    <t>Net loss and comprehensive loss for the year</t>
  </si>
  <si>
    <t>Equity balance, End of period at Jan. 31, 2016</t>
  </si>
  <si>
    <t>Number of shares outstanding, End of period at Jan. 31, 2016</t>
  </si>
  <si>
    <t>Equity balance, End of period at Jan. 31, 2017</t>
  </si>
  <si>
    <t>Number of shares outstanding, End of period at Jan. 31, 2017</t>
  </si>
  <si>
    <t>Equity balance, End of period at Jan. 31, 2018</t>
  </si>
  <si>
    <t>Number of shares outstanding, End of period at Jan. 31, 2018</t>
  </si>
  <si>
    <t>Statement of cash flows - CAD ($)</t>
  </si>
  <si>
    <t>Jan. 31, 2016</t>
  </si>
  <si>
    <t>CASH FLOWS FROM OPERATING ACTIVITIES</t>
  </si>
  <si>
    <t>Items not affecting cash</t>
  </si>
  <si>
    <t>Depreciation</t>
  </si>
  <si>
    <t>Changes in non-cash working capital items:</t>
  </si>
  <si>
    <t>(Increase)/decrease in receivables</t>
  </si>
  <si>
    <t>(Increase)/decrease in prepaids and deposits</t>
  </si>
  <si>
    <t>Increase/(decrease) in accounts payable and accrued liabilities</t>
  </si>
  <si>
    <t>Increase/(decrease) in amounts owing to related parties</t>
  </si>
  <si>
    <t>Net cash used in operating activities</t>
  </si>
  <si>
    <t>CASH FLOWS FROM FINANCING ACTIVITIES</t>
  </si>
  <si>
    <t>Issuance of Share Capital</t>
  </si>
  <si>
    <t>Net cash provided by financing activities</t>
  </si>
  <si>
    <t>CASH FLOWS FROM INVESTING ACTIVITIES</t>
  </si>
  <si>
    <t>Mineral property interests and Exploration and evaluation costs (net of recovery)</t>
  </si>
  <si>
    <t>Purchase of equipment, vehicles or furniture</t>
  </si>
  <si>
    <t>Net cash used in investing activities</t>
  </si>
  <si>
    <t>Net increase (decrease) in cash and cash equivalents</t>
  </si>
  <si>
    <t>Cash and cash equivalents at beginning of period</t>
  </si>
  <si>
    <t>Cash and cash equivalents at end of period</t>
  </si>
  <si>
    <t>Statement of Profit or loss</t>
  </si>
  <si>
    <t>Jan. 31, 2018CAD ($)</t>
  </si>
  <si>
    <t>Jan. 31, 2017CAD ($)</t>
  </si>
  <si>
    <t>Jan. 31, 2016CAD ($)</t>
  </si>
  <si>
    <t>OPERATING EXPENSES</t>
  </si>
  <si>
    <t>Consulting fees - related party</t>
  </si>
  <si>
    <t>Consulting fees - Option based payments</t>
  </si>
  <si>
    <t>Directors fees</t>
  </si>
  <si>
    <t>Directors fees - Option based payments</t>
  </si>
  <si>
    <t>Filing and transfer agent fees</t>
  </si>
  <si>
    <t>Foreign exchange (gain)loss</t>
  </si>
  <si>
    <t>Finance income</t>
  </si>
  <si>
    <t>Investor relations - related party</t>
  </si>
  <si>
    <t>Investor relations - Option based payments</t>
  </si>
  <si>
    <t>Office and miscellaneous</t>
  </si>
  <si>
    <t>Office rent</t>
  </si>
  <si>
    <t>Professional fees (Note 10)</t>
  </si>
  <si>
    <t>Professional fees - Option based payments</t>
  </si>
  <si>
    <t>Shareholder information and promotion</t>
  </si>
  <si>
    <t>Telephone</t>
  </si>
  <si>
    <t>Travel</t>
  </si>
  <si>
    <t>Wages and benefits</t>
  </si>
  <si>
    <t>Loss from operations</t>
  </si>
  <si>
    <t>Income tax expense (Note 12)</t>
  </si>
  <si>
    <t>Note 8 &amp;amp; 10</t>
  </si>
  <si>
    <t>1. CORPORATE INFORMATION</t>
  </si>
  <si>
    <t>Notes</t>
  </si>
  <si>
    <t>1. CORPORATE INFORMATION The Company was incorporated on February 18, 1983 under the Company Act of British Columbia as Booker Gold Explorations Limited . On February 8, 2000 , the Company changed its name to Pacific Booker Minerals Inc. The address of the Companys corporate office and principal place of business is located at Suite #1103 - 1166 Alberni Street , Vancouver , British Columbia , Canada . The Companys principal business activity is the exploration of its mineral property interests, with its principal mineral property interests located in Canada. The Company is listed on the TSX Venture Exchange ( TSX-V ) under the symbol BKM and was listed on the NYSE MKT Equities Exchange (NYSE MKT) under the symbol PBM until the voluntary delisting on April 29, 2016.</t>
  </si>
  <si>
    <t>2. BASIS OF PRESENTATION</t>
  </si>
  <si>
    <t>2. BASIS OF PRESENTATION (a) Statement of compliance These financial statements and the notes thereto (the "Financial Statements") present the Company's financial results of operations under IFRS for years ended January 31, 2018, 2017 and 2016 and financial position as at January 31, 2018 and 2017. In the opinion of management, all adjustments necessary to present fairly the financial position of the Company as at January 31, 2018 and the results of its operations and cash flows for the year then ended have been made. The Board of Directors have approved the annual financial statements for issue on May 14, 2018. (b) Going concern of operations These financial statements have been prepared on the basis of the accounting principles applicable to a going concern, which assumes the Company will be able to realize its assets and discharge its liabilities in the normal course of business for the foreseeable future. A going concern in accounting is a term that indicates whether or not the entity can continue in business for the next fiscal year. Indicators against a going concern are negative cash flows from operations, consecutive losses from operations, and an accumulated deficit. The Company is a resource company, and must incur expenses during the process of exploring and evaluating a mineral property to prove the commercial viability of the ore body, a necessary step in the process of developing a property to the production stage. As a non-producing resource company, the Company has no operating income, cash flow is generated mostly by the sale of shares by the Company, and an accumulated deficit is the result of operations and exploration activities without production. The Company has incurred losses and negative cash flows from operations since inception and has an accumulated deficit. These conditions indicate the existence of a material uncertainty that may cast significant doubt on the Company's ability to continue as a going concern. The ability of the Company to continue as a going concern depends upon its ability to continue to raise adequate financing and to develop profitable operations in the future. The ability of the Company to realize the costs it has incurred to date on its mineral property interests is dependent upon the Company being able to continue to finance its exploration and evaluation costs. To date, the Company has not earned any revenue and is considered to be in the advanced exploration stage. Management has based the ability to continue in operations judgement on various factors including (but not limited to) the opinion of management that the Morrison project will receive the necessary certificates/permits to allow the Company to proceed with the development of the project to the production phase, that the Companys claims are in good standing, the NI 43-101 feasibility study (completed in 2009) shows commercially viable quantities of mineral resources. The Company has sufficient cash on hand to meet its obligations for the fiscal year and anticipates proceeds from the exercise of options and warrants to ensure the Companys financial resources. There can be no assurance that the Company will be able to continue to raise funds in which case the Company may be unable to meet its obligations. Should the Company be unable to realize on its assets and discharge its liabilities in the normal course of business, the net realizable value of its assets may be materially less than the amounts recorded on the statements of financial position. These financial statements do not include the adjustments that would be necessary should the Company be unable to continue as a going concern. 2018 2017 2016 Working capital $ 757,336 $ 178,037 $ 187,353 Loss for the year (400,029) (2,438,331) (683,137) Deficit (38,533,386) (38,133,357) (35,695,026) (c) Basis of Measurement The financial statements have been prepared under the historical cost convention, except for certain financial instruments which are measured at fair value. (d) Functional and presentation currency The financial statements are presented in Canadian dollars, which is Companys functional and presentation currency. (e) Critical accounting judgements The preparation of these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of accounting estimates are recognized in the period in which the estimates are revised and in any future periods affected by that revision. (i) Going concern The Companys ability to execute its strategy by funding future working capital requirements requires judgment. Assumptions are continually evaluated and are based on historical experience and expectations of future events that are believed to be reasonable under the circumstances (see Note 2(b)). (f) Key sources of estimation uncertainty (i) Recoverability of asset carrying values for equipment, vehicles and furniture The declining balance depreciation method used reflects the pattern in which management expects the assets future economic benefits to be consumed by the Company. The Company assesses its equipment, vehicles and furniture for possible impairment as described in Note 3(d), if there are events or changes in circumstances that indicate that the recorded carrying values of the assets may not be recoverable at every reporting period. Such indicators include changes in the Companys business plans affecting the asset use and anticipated life and evidence of current physical damage. (ii) Option based payments The Company has an equity-settled option to purchase shares plan for Eligible Persons (as defined by the policies of the TSX Venture Exchange and/or National Instrument 45-106). The fair value of the share purchase options are estimated on the measurement date by using the Black-Scholes option-pricing model, based on certain assumptions and recognized as option based payments expense over the vesting period of the option with a corresponding increase to equity as contributed surplus. Those assumptions are described in Note 8 of the annual financial statements and include, among others, expected volatility, expected life of the options and number of options expected to vest. (iii) Exploration and evaluation assets Although the Company has taken steps to verify title to mineral properties in which it has an interest in accordance with industry standards for the current stage of exploration of such properties, these procedures do not guarantee the Companys title. Property title may be subject to unregistered prior agreements and non-compliance with regulatory requirements. Recovery of amounts indicated under mining properties and the related exploration and evaluation assets are subject to the discovery of economically recoverable reserves, the Companys ability to obtain the necessary permits, the Company's ability to obtain the financing required to complete development and profitable future production or the proceeds from the sale of such assets. At January 31, 2018, management determined that the carrying value of the mining properties is best represented by historical costs, which may or may not reflect their eventual recoverable value. Management reviews the property for impairments on an on-going basis and considers the carrying value appropriate for the current period. Significant assumptions and estimates used by management to determine the recoverable value are included in Note 3(d). (iv) Restoration and close down provisions The Company recognizes reclamation and close down provisions based on Best Estimate which can be based on internal or external costs. The Company is required to have a bond in place in an amount determined by the provincial government to provide for the costs of reclamation of the site disturbances. This bond shows as Reclamation deposit asset on the statement of financial position. Significant assumptions used by management to ascertain the provision are described in Note 3(e). (v) Taxes Provisions for income tax liabilities and assets are calculated using the best estimate of the tax amounts prepared by knowledgeable persons, based on an assessment of relevant factors. The Company reviews the adequacy of the estimate at the end of the reporting period. It is possible that at some future date, an additional liability or asset could result from audits by the taxing authorities. Where the final outcome of these tax-related matters is different from the amounts that were originally recorded, such differences will be reflected in the tax provisions in the current period when such determination is made.</t>
  </si>
  <si>
    <t>3. SUMMARY OF SIGNIFICANT ACCOUNTING POLICIES</t>
  </si>
  <si>
    <t>3. SUMMARY OF SIGNIFICANT ACCOUNTING POLICIES The accounting policies set out below have been applied consistently, to all periods presented in these financial statements. The significant accounting policies adopted by the Company are as follows: (a) Foreign currency translation The monetary assets and liabilities of the Company that are denominated in foreign currencies are translated to our functional currency at the rate of exchange at the reporting date and non-monetary items are translated using the exchange rate at the date of the transaction. Revenues and expenses are translated at the exchange rates approximating those in effect at the time of the transaction. Exchange gains and losses arising on translation are included in the statements of comprehensive loss. (b) Cash and cash equivalents Cash includes cash on hand and demand deposits. Cash equivalents includes short-term, highly liquid investments that are readily convertible to known amounts of cash and have a maturity date of less than 90 days and are subject to an insignificant risk of change in value. (c) Mineral property interests and Exploration and evaluation assets All costs related to the acquisition of mineral properties are capitalized as Mineral Property interest. The recorded cost of mineral property interests is based on cash paid and the fair market value of share consideration issued for mineral property interest acquisitions. All pre-exploration costs, i.e. costs incurred prior to obtaining the legal right to undertake exploration and evaluation activities on an area of interest, are expensed as incurred. Once the legal right to explore has been acquired, exploration and evaluation expenditures are capitalized in respect of each identifiable area of interest until the technical feasibility and commercial viability of extracting a mineral resource are demonstrable. Costs incurred include appropriate technical overheads. Exploration and evaluation assets are carried at historical cost, less any impairment losses recognized. When technical feasibility and commercial viability of extracting a mineral resource are demonstrable for an area of interest, the Company stops capitalizing exploration and evaluation costs for that area, tests recognized exploration and evaluation assets for impairment and reclassifies any unimpaired exploration and evaluation assets either as tangible or intangible mine development assets according to the nature of the assets. Mineral properties are reviewed for impairment whenever events or changes in circumstances indicate that its carrying amount may not be recoverable. If, after management review, it is determined that the carrying amount of a mineral property is impaired, that property is written down to its estimated net realizable value. When a property is abandoned, all related costs are written off to operations. (d) Impairment (i) Financial assets Financial assets, not carried at fair value through profit or loss, are assessed at each reporting date to determine whether or not there is objective evidence that they are impaired. A financial asset is impaired if objective evidence indicates that a loss event has occurred after the initial recognition of the asset which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When a subsequent event causes the amount of impairment loss to decrease, the decrease in impairment loss is reversed through profit or loss. (ii) Non-financial assets The carrying amounts of equipment, vehicles and furniture are reviewed at each reporting date to determine whether there is any indication of impairment. The carrying amounts of mining properties and exploration and evaluation assets are assessed for impairment only when indicators of impairment exist, typically when one of the following circumstances applies: · Exploration rights have / will expire in the near future; · No future substantive exploration expenditures are budgeted; · No commercially viable quantities discovered and exploration and evaluation activities will be discontinued; · Exploration and evaluation assets are unlikely to be fully recovered from successful development or sale. If any such indication exists, then the assets recoverable amount is estimated. Mining properties and exploration and evaluation assets are also assessed for impairment upon the transfer of exploration and evaluation assets to development assets regardless of whether facts and circumstances indicate that the carrying amount of the exploration and evaluation assets is in excess of their recoverable amount.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level identified by the group for the purposes of testing exploration and evaluation assets for impairment corresponds to each mining property. An impairment loss is recognized if the carrying amount of an asset or its CGU exceeds its estimated recoverable amount. Impairment losses are recognized in profit or loss. Impairment losses recognized in respect of CGUs are allocated to the assets in the unit (group of units) on a pro rata basi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e) Restoration and close down provision The Company is required to have a bond in place in an amount determined by the Ministry of Mines to provide for the costs of reclamation of the site disturbances. This bond shows as Reclamation deposit in the assets on the statement of financial position. The reclamation obligation is generally considered to have been incurred when mine assets are constructed or the ground environment is disturbed at the project location. The Company also estimates the timing of the outlays, which is subject to change depending on continued operation or newly discovered reserves. Additional disturbances or changes in restoration obligations will be recognized when they occur. The Company has determined that it has no additional restoration obligations as at January 31, 2018. (f) Equipment, vehicles and furniture Equipment, vehicles and furniture are recorded at cost. Depreciation is calculated on the residual value, which is the historical cost of an asset less the prior allowances made. Depreciation methods, useful life and residual value are reviewed at each financial year-end and adjusted, if appropriate. Where an item of equipment, vehicles and furniture is comprised of major components with different useful lives, the components are accounted for as separate items. The Company currently provides for depreciation annually as follows: Automobile 30% declining balance Computer equipment 30% to 45% declining balance Office furniture and equipment 20% declining balance (g) Option based payments The Company has an equity settled stock option plan that grants options to buy common shares of the Company to Eligible Persons (as defined by the policies of the TSX Venture Exchange and/or National Instrument 45-106). The fair value of stock options are estimated at the measurement date, using the Black-Scholes option pricing model and recorded as option based payments expense in the statement of comprehensive loss and credited to contributed surplus within shareholders equity, over the vesting period of the stock options, based on the Companys estimate of the number of stock options that will eventually vest. (h) Private Placement Unit Offerings The Company engages in equity financing transactions to obtain the funds necessary to continue operations. These equity financing transactions involve issuance of common shares or units (Units). A Unit comprises a specific number of common shares and a specific number of share purchase warrants (Warrants) at a set price. The Warrants are exercisable into additional common shares prior to expiry at a price and on the terms and conditions stipulated by the Financing Agreement. Warrants that are part of units are valued using residual value method which involves comparing the selling price of the Units to the Companys share price on the announcement date of the financing. The market value is then applied to the common share purchase (Share Capital), and any residual amount is assigned to the warrants (Warrant Reserve). Warrants that are issued as payments for agency fees or other transaction costs are accounted for as share-based payments and are recognized in equity. Under IAS 32, these warrants are an equity instrument as they are not issued in exchange for goods or services and are exercisable for a fixed amount of cash, denominated in our functional currency. Warrants classified as equity instruments are not subsequently re-measured for changes in fair value. If a warrant holder exercises the option to convert the warrants into common shares, the accounting for the exercise will include the transfer of the Warrant Reserve value to the Share Capital account. The accounting for unexercised warrants will transfer the Warrant Reserve value to the Contributed Surplus account at the date the warrants expire unexercised. (i) Loss per share The basic and diluted loss per share shown in these statements is calculated using the weighted-average number of common shares outstanding during the year. The weighted average number of common shares outstanding for the year ended January 31, 2018 does not include the 2,004,965 (2017  429,400 ) warrants outstanding and the 2,525,000 (2017  2,425,000 ) stock options outstanding as the inclusion of these amounts would reduce the loss per share amount and are therefore considered anti-dilutive. (j) Income taxes Income tax expense comprises current and deferred tax. Income tax is recognized in the statements of comprehensive loss except to the extent it relates to items recognized in other comprehensive income or directly in equity. (i) Current tax Current tax expense is based on the results for the period as adjusted for items that are not taxable or not deductible. Current tax is calculated using tax rates and laws that were enacted or substantively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ii) Deferred tax Deferred taxes are the taxes expected to be payable or recoverable on the difference between the carrying amounts of assets in the statement of financial position and their corresponding tax bases used in the computation of taxable profit, and are accounted for using the statement of financial position liability method. Deferred tax liabilities are generally recognized for all taxable temporary differences between the carrying amounts of assets and their corresponding tax bases.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f goodwill or from the initial recognition (other than in a business combination) of other assets in a transaction that affects neither the taxable profit nor the accounting profit. Deferred tax liabilities: · are generally recognized for all taxable temporary differences; · are recognized for taxable temporary differences arising on investments in subsidiaries except where the reversal of the temporary difference can be controlled and it is probable that the difference will not reverse in the foreseeable future; and · are not recognized on temporary differences that arise from goodwill which is not deductible for tax purposes. Deferred tax assets: · are recognized to the extent it is probable that taxable profits will be available against which the deductible temporary differences can be utilized; and · are reviewed at the end of the reporting period and reduced to the extent that it is no longer probable that sufficient taxable profits will be available to allow all or part of an asset to be recovered. (k) Financial instruments All financial instruments must be recognised, initially, at fair value on the statement of financial position. Subsequent measurement of the fair value of the financial instrument is based on their initial classification in one of the listed categories. FVTPL has a subcategory classified as held for trading where financial assets acquired for the purpose of short-term profit taking are categorized. Unrealized gains and losses on held for trading instruments are recognised in earnings. The Company has classified each financial instrument into the following categories: Financial Asset or Liability Category Cash and cash equivalents FVTPL (Fair value through profit or loss) Receivables Loans and receivables Reclamation deposits Loans and receivables Accounts payable and accrued liabilities Other liabilities Amounts owing to related parties Other liabilities (i) Financial assets The Company classifies financial assets into one of the following categories, depending on the purpose for which the asset was acquired. Management determines the classification of the financial assets at initial recognition. Fair value through profit or loss A financial asset is classified as fair value through profit or loss if it is designated as held for trading upon initial recognition. Financial assets in this category are initially recognized at fair value with subsequent changes in fair value recorded through the statement of comprehensive loss. Cash and cash equivalents are included in this category of financial assets. Loans and receivables Loans and receivables are non-derivative financial assets with determinable payments that are not quoted in an active market. They are classified as current assets or non-current assets based on their maturity date, and are carried at amortized cost, using the effective interest method, less any impairment. Accounts receivable and reclamation deposits are included in this category of financial assets. All financial assets, except for those at fair value through profit or loss, are subject to review for impairment at least at each reporting date. Financial assets are impaired when there is objective evidence that the asset (or asset group) has a fair value that is less than the recorded value. Different criteria to determine impairment are applied for each category of financial assets. Financial assets are de-recognized when the contractual rights to the cash flows from the financial asset expire or when the contractual rights to those assets are transferred. Gains or losses related to impairment or de-recognition are recognized in the statement of comprehensive loss in the period in which they occur. (ii) Financial liabilities The Company classifies its financial liabilities as other financial liabilities. Management determines the classification at initial recognition. Other financial liabilities are non-derivative and are recognized initially at fair value, net of transaction costs incurred and are subsequently stated at amortized cost. Amortized cost is calculated using the effective interest method. The effective interest rate is the rate that discounts estimated future cash payments through the expected life of the financial instrument to the net carrying amount of the financial liability. Any difference between the amounts is recognized in the statement of comprehensive loss over the period to maturity. Accounts payable, accrued liabilities, and amounts owing to related parties are included in this category of financial liabilities. Financial liabilities are classified as current liabilities if payment is due within one year or less. If not, they are presented as non-current liabilities. (l) Financial instruments and risk management Financial instruments of the Company carried on the Statements of Financial Position are carried at amortized cost with the exception of cash, which is carried at fair value. There are no significant differences between the carrying value of financial instruments and their estimated fair values as at January 31, 2018 due to the immediate or short-term maturities of the financial instruments. The Company classifies its fair value measurements according to the following hierarchy: · Level 1  quoted prices in active markets for identical financial instruments. · Level 2  quoted prices for similar instruments in active markets; quoted prices for identical or similar instruments in markets that are not active; and model-derived valuations in which all significant inputs and significant and significant value drivers are observable in active markets. · Level 3  valuations derived from valuation techniques in which one or more significant inputs or significant value drivers are unobservable. The Companys cash and cash equivalents have been assessed on the fair value hierarchy described above and classified as Level 1. (m) Equity instruments Equity instruments issued by the Company are recorded at the proceeds received net of direct issuance costs. The Company has its common shares as equity instruments. (n) Leases Leases in terms of which the Company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Leases in terms of which the Company does not assume substantially all the risks and rewards of ownership are classified as operating leases, which are recognised as an expense on a straight-line basis over the lease term. The Company currently does not have any finance leases. (o)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the current market assessments of the time value of money and the risks specific to the liability. The unwinding of the discount is recognized as a finance cost. The Company has not recognized any legal or constructive obligations based on past events during the current period. (p) Finance costs Finance costs comprise interest expense on borrowings and the reversal of the discount on provisions. Borrowing costs that are not directly attributable to the acquisition, construction or production of a qualifying asset are recognized in the income statement using the effective interest method. The Company currently does not have any finance costs.</t>
  </si>
  <si>
    <t>4. ACCOUNTING STANDARDS AND AMENDMENTS ISSUED BUT NOT YET ADOPTED</t>
  </si>
  <si>
    <t>4. ACCOUNTING STANDARDS AND AMENDMENTS ISSUED BUT NOT YET ADOPTED Certain pronouncements were issued by the IASB or the International Financial Reporting Interpretations Committee (IFRIC) that are mandatory for accounting periods after January 31, 2019. Pronouncements that are not applicable or do not have a significant impact to the Company have been excluded from the discussion below. (a) IFRS 2 - Share Based Payments In June 2016, the IASB issued amendments to IFRS 2, clarifying how to account for certain types of share-based payment transactions, including the accounting for the effects of vesting and non-vesting conditions on the measurement of cash-settled share-based payments, accounting for share-based payment transactions with a net settlement feature for withholding tax obligations, and accounting for modifications to the terms and conditions of a share-based payment that changes the classification of the share-based payment transaction from cash-settled to equity-settled. The IFRS 2 amendments are effective for annual periods beginning on or after January 1, 2018. The implementation of amendments to IFRS 2 is not expected to have an impact to the Companys January 31, 2019 financial statements. (b) IFRS 9 - Financial Instruments IFRS 9 was issued by the IASB in November 2009 with additions in October 2010 and May 2013 and will replace IAS 39 Financial Instruments: Recognition and Measurement (IAS 39). IFRS 9 uses a single approach to determine whether a financial asset is measured at amortized cost or fair value, replacing the multiple rules in IAS 39. The approach in IFRS 9 is based on how an entity manages it financial instruments in the context of its business model and the contractual cash flow characteristics of the financial assets. Most of the requirements in IAS 39 for classification and measurement of financial liabilities were carried forward unchanged to IFRS 9, except that an entity choosing to measure a financial liability at fair value will present the portion of any change in its fair value due to changes in the entitys own credit risk in other comprehensive income, rather than within profit or loss. The new standard also requires a single impairment method to be used, replacing the multiple impairment methods in IAS 39. IFRS 9 is effective for annual periods beginning on or after January 1, 2018. Early adoption is permitted. The implementation of amendments to IFRS 9 is not expected to have an impact to the Companys January 31, 2019 financial statements. (c) IFRS 16  Leases In January 2016, the IASB issued IFRS 16, replacing IAS 17, Leases. IFRS 16 provides a single lessee accounting model and requires the lessee to recognize assets and liabilities for all leases on its balance sheet providing the reader with greater transparency of an entitys lease obligations. IFRS 16 is effective for annual periods beginning on or after January 1, 2019 with early adoption provided. The Company has not evaluated the impact of this standard.</t>
  </si>
  <si>
    <t>5. MINERAL PROPERTY INTERESTS</t>
  </si>
  <si>
    <t>5. MINERAL PROPERTY INTERESTS Title to mineral property interests involves certain inherent risks due to the difficulties of determining the validity of certain claims as well as the potential for problems arising from the frequently ambiguous conveyancing history characteristic of many mineral claims. The Company has investigated title to all of its mineral property interests and, to the best of its knowledge, title to all of its interests are in good standing. The mineral property interests in which the Company has committed to earn an interest are located in Canada. Morrison claims, Canada 2018 2017 2016 Balance, beginning and end of year $ 4,832,500 $ 4,832,500 $ 4,832,500 Copper claims The Company holds a 100% interest in certain mineral claims located in the Granisle area of B.C., subject to a 3% NSR royalty. These claims are located near the Morrison claims. The Company has met its requirements to maintain its recorded interest in the mineral claims with the Province of B.C. until 2021 and there are no other payments required until that year. During the year ended January 31, 2005 CUB claims The Company holds a 100% interest in certain mineral claims located in the Granisle area of B.C., subject to a 3% NSR royalty. These claims are located near the Morrison claims. The Company has met its requirements to maintain its recorded interest in the mineral claims with the Province of B.C. until 2021 and there are no other payments required until that year. During the year ended January 31, 2005 the previously capitalized amounts were written-off to operations. Hearne Hill claims The Company held a 100% interest in the Hearne Hill claims located in the Omineca District of the Province of British Columbia (B.C.). During the year ended January 31, 2006, the previously capitalized amounts were written-off to operations. The Hearne Hill claims were subject to a legal claim, which was settled in during the year ended January 31, 2009. Pursuant to the settlement, the Company retains the right, title and interest in and to all claims that were the subject of the action, with the exception of Mineral Tenure No. 242812 (the Hearne 1 Claim) and Mineral Tenure No. 242813 (the Hearne 2 Claim), which were transferred to the plaintiff optionors. No cash payment was made to the plaintiffs and all claims in the action have been dismissed. Morrison claims On April 19, 2004, the Company and Noranda Mining and Exploration Inc, Noranda" (which was subsequently acquired by Falconbridge Limited, "Falconbridge", which was subsequently acquired by Xstrata LLP, "Xstrata, which was subsequently acquired by Glencore PLC, "Glencore) signed an agreement whereby Noranda agreed to sell its remaining 50% interest to the Company such that the Company would have a 100% interest in the Morrison claims. In order to obtain the remaining 50% interest, the Company agreed to: i) on or before June 19, 2004, pay $1,000,000 (paid to Noranda), issue 250,000 common shares (issued to Noranda) and issue 250,000 share purchase warrants exercisable at $4.05 per share until June 5, 2006 (issued to Noranda); ii) pay $1,000,000 on or before October 19, 2005 (paid to Falconbridge); iii) pay $1,500,000 on or before April 19, 2007 (paid to Falconbridge); and iv) issue 250,000 common shares on or before commencement of commercial production. In the event the trading price of the Companys common shares is below $4.00 per share, the Company is obligated to pay, in cash, the difference between $1,000,000 and the average trading price which is less than $4.00 per share multiplied by 250,000 common shares. The Company agreed to execute a re-transfer of its 100% interest to Falconbridge if the Company fails to comply with the terms of the agreement. This re-transfer is held by a mutually acceptable third party until the final issue of shares has been made. The Company has also acquired a 100% interest in certain mineral claims adjacent to the Morrison claims, subject to 1.5% NSR royalty. On January 7, 2005, the Company signed an agreement to acquire an option for a 100% interest in additional claims in the Omineca District of B.C. As consideration, the Company issued 45,000 common shares at a value of $180,000. The Company started exploration of the Morrison property in October 1997. A positive Feasibility Study, as defined by National Instrument 43-101, was released by the Company for the Morrison Copper/Gold Project in February 2009. The study described the scope, design and financial viability of a conventional open pit mine with a 30,000 tonnes per day mill with a 21 year mine life. The mineral reserve estimates have been prepared and classified in accordance with CIM Classification established under National Instrument 43-101 of the Canadian Securities Administrators. The reserve estimate takes into consideration all geologic, mining, milling and economic factors and is stated according to the Canadian Standards. Under US standards, no reserve declaration is possible until financing and permits are acquired. The Company has progressed to the certificate/permit stage of the exploration and evaluation of the Morrison property.</t>
  </si>
  <si>
    <t>6. EXPLORATION AND EVALUATION ASSETS</t>
  </si>
  <si>
    <t>6. EXPLORATION AND EVALUATION ASSETS Morrison claims, Canada 2018 2017 2016 Balance, beginning of year $ 24,821,100 $ 24,585,706 $ 24,332,871 Exploration and evaluation costs Additions Assays 7,000 - - Supplies and general - - 1,200 Staking and recording 369 4,031 3,505 Environmental Assays - - - Geological and geophysical - - 47,555 Sub-contracts and labour 8,720 30,029 42,371 Supplies and general - 7,878 - Travel 842 5,586 1,817 Metallurgical Assays - 184 703 Scoping/Feasibility study Geological and geophysical - 86,643 - Sub-contracts and labour 18,088 45,043 59,684 Sub-contracts and labour - related parties 8,000 56,000 96,000 Total Exploration and evaluation costs for the year $ 43,019 $ 235,394 $ 252,835 Balance, end of year $ 24,864,119 $ 24,821,100 $ 24,585,706</t>
  </si>
  <si>
    <t>7. EQUIPMENT, VEHICLES AND FURNITURE</t>
  </si>
  <si>
    <t xml:space="preserve">7. EQUIPMENT, VEHICLES AND FURNITURE Balance February 1, 2017 Additions for period Disposals for period Balance January 31, 2018 Automobile Value at Cost $ 67,320 $ - $ - $ 67,320 Accumulated Depreciation (62,608) (1,414) - (64,022) Net book value $ 4,712 $ (1,414) $ - $ 3,298 Office furniture and equipment Value at Cost $ 23,397 $ - $ - $ 23,397 Accumulated Depreciation (21,976) (284) - (22,260) Net book value $ 1,421 $ (284) $ - $ 1,137 Computer equipment Value at Cost $ 94,151 $ 3,469 $ - $ 97,620 Accumulated Depreciation (91,639) (1,898) - (93,537) Net book value $ 2,512 $ 1,571 $ - $ 4,083 Totals $ 8,645 $ (127) $ - $ 8,518 Balance February 1, 2016 Additions for period Disposals for period Balance January 31, 2017 Automobile Value at Cost $ 67,320 $ - $ - $ 67,320 Accumulated Depreciation (60,588) (2,020) - (62,608) Net book value $ 6,732 $ (2,020) $ - $ 4,712 Office furniture and equipment Value at Cost $ 23,397 $ - $ - $ 23,397 Accumulated Depreciation (21,620) (356) - (21,976) Net book value $ 1,777 $ (356) $ - $ 1,421 Computer equipment Value at Cost $ 94,151 $ - $ - $ 94,151 Accumulated Depreciation (89,616) (2,023) - (91,639) Net book value $ 4,535 $ (2,023) $ - $ 2,512 Totals $ 13,044 $ (4,399) $ - $ 8,645 </t>
  </si>
  <si>
    <t>8. SHARE CAPITAL, OPTION BASED PAYMENTS &amp; CONTRIBUTED SURPLUS</t>
  </si>
  <si>
    <t>8. SHARE CAPITAL, OPTION BASED PAYMENTS &amp; CONTRIBUTED SURPLUS Authorized Share Capital: 100,000,000 common shares without par value During the year ended January 31, 2018, the Company completed two private placements. The first one completed was for 1,015,502 units at $0.50 per unit with gross proceeds of $507,751 . Each unit consisted of one common share and a warrant to purchase one common share exercisable at a price of $1.00 per share for two years (expiry September 13, 2019). The gross proceeds were allocated to the common shares based on their fair value ($507,751), with the residual value being allocated to warrants ($Nil). The second one completed was for 560,063 units at $0.80 per unit with gross proceeds of $448,050 . Each unit consisted of one common share and a warrant to purchase one common share exercisable at a price of $1.00 per share for two years (expiry November 6, 2019). The gross proceeds were allocated to the common shares based on their fair value ($448,050), with the residual value being allocated to warrants ($Nil). All of these warrants contain an additional exercise clause that if the common shares close at a price of $1.40 or greater, for a period of 20 consecutive trading days, the warrants would expire on the 30th day after the date on which notice is given by the Company. Option based payments During the fiscal year ended January 31, 2004, the Company adopted an equity settled stock option plan whereby the Company can reserve approximately 20% of its outstanding shares for issuance to Eligible Persons (as defined by the policies of the TSX Venture Exchange and/or National Instrument 45-106). Under the plan, the exercise price of each option equals the market price of the Companys stock as calculated on the date of grant. These options can be granted for a maximum term of 10 years. During the year ended January 31, 2018, no stock options were exercised (2017 - nil) at an averaged exercise price of $nil (2017 - $nil) for total proceeds of $nil (2017 - $nil). During the year ended January 31, 2018, no stock options were cancelled (2017 - 2,456,407) at an averaged exercise price of $nil (2017 - $3.84). During the year ended January 31, 2018, 100,000 stock options were granted (2017 - 2,425,000 ) at an exercise price of $1.00 (2017 - $1.00 ). If these options were exercised, the Company would receive $2,525,000. Stock option transactions are summarized as follows: 2018 2017 2016 Number of Options Weighted Average Exercise Price Number of Options Weighted Average Exercise Price Number of Options Weighted Average Exercise Price Outstanding, beginning of year 2,425,000 $ 1.00 2,456,407 $ 3.84 2,457,307 $ 4.00 Granted 100,000 $ 1.00 2,425,000 $ 1.00 270,000 $ 2.50 Cancelled - - (2,456,407) $ 3.84 (270,900) $ 4.00 Exercised - - - - - - Outstanding, end of year 2,525,000 $ 1.00 2,425,000 $ 1.00 2,456,407 $ 3.84 Options exercisable, end of year 2,525,000 $ 1.00 2,425,000 $ 1.00 2,236,407 $ 3.97 Weighted average remaining life of outstanding options granted in years 3.44 4.46 4.39 Weighted average fair value per option granted $ .66 $ .81 $ 1.28 The following stock options were outstanding at January 31, 2018: Number of Options Outstanding Number Currently Exercisable Exercise Price Expiry Date 2,425,000 2,425,000 $ 1.00 July 18, 2021 100,000 100,000 $ 1.00 February 20, 2021 Option based payment expense Total option based payments recognized during the year ended January 31, 2018 was $66,419 (2017  $2,079,010; 2016  $204,914) which has been recorded in the statements of operations as option based payments with corresponding contributed surplus recorded in shareholders' equity. The fair value of stock options granted during the year ended January 31, 2018 was $66,419 (2017  $1,965,094; 2016  $345,175) which has been recognized as option based payments. The following weighted average assumptions were used for the Black-Scholes valuation of stock options granted during the years: 2018 2017 2016 Risk-free interest rate 1.17% 0.62% 0.81% Expected life of options 4 years 5 years 2 years Annualized volatility 94.66% 99.97% 101.22% Dividends 0.00% 0.00% 0.00% Warrants Warrant transactions are summarized as follows: 2018 2017 2016 Number of Warrants Exercise Price Number of Warrants Exercise Price Number of Warrants Exercise Price Outstanding, beginning of year 429,400 $ 1.82 138,900 $ 2.50 28,000 $ 5.00 Amended (138,900) $ (2.50) - - - - 138,900 $ 1.00 - - - - Granted 1,575,565 $ 1.00 290,500 $ 1.50 138,900 $ 2.50 Expired - - - - (28,000) $ 5.00 Exercised - - - - - - Outstanding, end of year 2,004,965 $ 1.07 429,400 $ 1.82 138,900 $ 2.50 The following share purchase warrants were outstanding and exercisable at January 31 2018: Number of Warrants Exercise Price Expiry Date 290,500 $ 1.50 June 27, 2018 1,015,502 $ 1.00 September 13, 2019 2 138,900 $ 1.00 September 21, 2019 1 560,063 $ 1.00 November 6, 2019 2 1) Warrants contain an additional exercise clause that if the common shares close at a price of $1.20 or greater, for a period of 10 consecutive trading days, the warrants would expire on the 31st day. Subsequent to the end of the year, the warrants were triggered, with 73,500 warrants exercised and 65,400 expired unexercised. 2) Warrants contain an additional exercise clause that if the common shares close at a price of $1.40 or greater, for a period of 20 consecutive trading days, the warrants would expire on the 30th day after the date on which notice is given by the Company.</t>
  </si>
  <si>
    <t>9. LOSS PER SHARE</t>
  </si>
  <si>
    <t>9. LOSS PER SHARE The weighted average number of common shares outstanding for the year ended January 31, 2018 does not include the 2,004,965 (2017 - 429,400; 2016 - 138,900) warrants outstanding and the 2,525,000 (2017 - 2,425,000 ; 2016 - 2,456,407 ) stock options outstanding as the inclusion of these amounts would reduce the loss per share amount and are therefore considered anti-dilutive. Basic and diluted loss per share is calculated using the weighted-average number of common shares outstanding during the year. 2018 2017 2016 Basic and diluted loss per common share $ (0.03) $ (0.19) $ (0.05) Weighted average number of common shares outstanding (basic and diluted) 13,706,255 12,952,011 12,429,949</t>
  </si>
  <si>
    <t>10. TRANSACTIONS WITH AND AMOUNTS OWING TO RELATED PARTIES</t>
  </si>
  <si>
    <t xml:space="preserve">10. TRANSACTIONS WITH AND AMOUNTS OWING TO RELATED PARTIES The Company entered into the following transactions with related parties: 2018 2017 2016 Amounts paid or payable Option based payment Owed at year end Amounts paid or payable Option based payment Owed at year end Amounts paid or payable Option based payment Owed at year end To a director for: investor relations $ 62,000 $ - $ 1,378 $ 82,000 $ 311,984 $ 8,473 $ 132,000 $ 9,639 $ 6,923 consulting (a) 28,000 - - 56,000 311,984 4,239 96,000 9,767 4,239 consulting (b) 900 - - 675 137,993 - 375 70,884 - To an officer of the company (c) 38,605 66,419 1,300 26,430 105,345 2,827 27,143 3,251 1,323 $ 129,505 $ 66,419 $ 2,678 $ 165,105 $ 867,306 $ 15,539 $ 255,518 $ 93,541 $ 12,485 a) fees for project management services which have been capitalized to subcontracts on the Morrison claims and option based payments and other services which have been allocated to operating expenses as consulting fees . b) fees for services which have been allocated to operating expenses as consulting fees . c) for accounting and management services . These transactions were in the normal course of operations and have been measured at their exchange amount, which is the amount of consideration established and agreed to by the related parties. The amounts owing are non-interest bearing, unsecured and have no fixed terms of repayment. Compensation of key management personnel Key management personnel include directors and executive officers of the Company. The option based payment amounts (non-cash item) and compensation paid or payable to key management personnel is as follows: 2018 2017 2016 Remuneration or fees $ 141,005 $ 176,105 $ 268,518 Option based payments (non-cash item) 66,419 1,880,241 132,234 Total compensation for key management personnel $ 207,424 $ 2,056,346 $ 400,752 </t>
  </si>
  <si>
    <t>11. SUPPLEMENTAL DISCLOSURE WITH RESPECT TO CASH FLOWS</t>
  </si>
  <si>
    <t>11. SUPPLEMENTAL DISCLOSURE WITH RESPECT TO CASH FLOWS 2018 2017 2016 Non-cash transactions were as follows: deferred exploration expense recorded as accounts payable $ 4,132 $ 9,260 $ 16,538 as owing to related parties $ - $ 4,000 $ 4,000</t>
  </si>
  <si>
    <t>12. INCOME TAXES</t>
  </si>
  <si>
    <t>12. INCOME TAXES The income tax provision differs from income taxes, which would result from applying the expected tax rate to net loss before income taxes. The following table reconciles the expected income tax expenses (recovery) at the Canadian statutory tax rate to the amounts recognized in the statements of operations and comprehensive income (loss) for the years ended January 31, 2018, 2017 and 2016: 2018 2017 2016 Loss before income taxes $ (400,029) $ (2,438,331) $ (683,137) Canadian statutory income tax rate 27.0% 26.0% 26.0% Computed expected income tax expense (108,008) (633,966) (177,616) Differences resulting from: Option based payments 17,269 540,543 53,278 Other non-deductible items 1,739 423 1,338 Increase/(decrease) in deferred tax assets not recognized 89,000 93,000 123,000 Provision for income tax expense $ - $ - $ - In September 2017, the British Columbia Government proposed changes to the general corporate income tax rate to increase the rate from 11% to 12% effective January 1, 2018 and onwards. This change in tax rate was substantively enacted on October 26, 2017. The relevant deferred tax balances have been remeasured to reflect the increase in the Companys combined Federal and Provincial general corporate income tax rate from 26% to 27%. The tax effects of deductible and taxable temporary differences that give rise to the Companys deferred tax assets and liabilities are as follows: 2018 2017 2016 Un recognized deductible temporary differences -Canada Non-capital loss carry forwards $ 9,250,000 $ 8,914,000 $ 8,547,000 Mineral property interests and deferred exploration costs 5,089,000 5,088,000 5,088,000 Property and equipment 22,000 31,000 42,000 Total Un recognized deductible temporary differences not recognized $ 14,361,000 $ 14,033,000 $ 13,677,000 The Company has Canadian non-capital loss carry forwards which expire as follows: 2026 $ 605,469 2027 808,472 2028 942,980 2029 466,936 2030 957,373 2031 974,551 2032 876,759 2033 910,383 2034 908,862 2035 606,902 2036 488,505 2037 366,614 2038 336,016 Total $ 9,249,822 Deferred tax assets have not been recognized in these financial statements because at this stage of the Companys development, it is not determinable that future taxable profit will be available against which the Company can utilize such deferred tax assets.</t>
  </si>
  <si>
    <t>13. COMMITMENTS</t>
  </si>
  <si>
    <t>13. COMMITMENTS The Company has entered into an operating lease agreement for office premises. The current commitment under the lease is as follows: Amount Year ending January 31, 2019 $ 74,991 Total $ 74,991 The amount of the commitment recognized as expense in the fiscal year ended January 31, 2018 was $35,793 (2017 - $17,726 ; 2016 - $54,330 ). The Company has signed an agreement with a hunting lodge in the area of the project, which, conditional on the receipt of applicable permits and licences, requires the Company to pay $100,000 (plus sales tax if required) as full and final compensation for any loss of business which the lodge may suffer in connection with the construction, development and overall operation of the mine. This payment is required to be made three months prior to commencement of construction.</t>
  </si>
  <si>
    <t>14. SEGMENTED INFORMATION</t>
  </si>
  <si>
    <t>14. SEGMENTED INFORMATION The Company has determined that it had only one operating segment, i.e. mining exploration. The Companys mining operations are centralized whereby the Companys head office is responsible for the exploration results and to provide support in addressing local and regional issues. As at January 31, 2018 and 2017, the Companys assets are all located in Canada (Notes 5 and 7).</t>
  </si>
  <si>
    <t>15. FINANCIAL INSTRUMENTS &amp; FINANCIAL RISK MANAGEMENT</t>
  </si>
  <si>
    <t>15. FINANCIAL INSTRUMENTS &amp; FINANCIAL RISK MANAGEMENT The Company's financial instruments include cash and cash equivalents, accounts receivable, accounts payable, amounts due to related parties, accrued liabilities and reclamation deposits. The carrying values of these financial instruments approximate their fair values due to their relatively short periods to maturity. The Companys financial instruments carried at fair value are as follows: Fair value at January 31, 2018 Level 1 Level 2 Level 3 Financial assets Cash and cash equivalents $ 696,395 $ - $ - Fair value at January 31, 2017 Level 1 Level 2 Level 3 Financial assets Cash and cash equivalents $ 175,235 $ - $ - The Company's risk management policies are established to identify and analyze the risks faced by the Company, to set appropriate risk limits and controls, and to monitor risks and adherence to market conditions and the Company's activities. The Board of Directors has overall responsibility for the establishment and oversight of the Company's risk management framework. The Board has implemented and monitors compliance with risk management policies. The Company has some exposure to credit risk, liquidity risk and market risk as a result of its use of financial instruments. This note presents information about the Company's exposure to each of the above risks and the Company's objectives, policies and processes for measuring and managing these risks. Further quantitative disclosures are included throughout these financial statements. (a) Credit risk Credit risk is the risk of financial loss to the Company if the counterparty to a financial instrument fails to meet its contractual obligations. The Company's receivables primarily relate to Goods &amp; Services Tax input tax credits. Accordingly, the Company views credit risk on receivables as minimal. (b)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anticipates it will have adequate liquidity to fund its financial liabilities through cash on hand and future equity contributions. As at January 31, 2018, the Company's financial liabilities were comprised of accounts payable, accrued liabilities and amounts due to related parties which have a maturity of less than one year. (c) Market risk Market risk consists of currency risk, commodity price risk and interest rate risk. The objective of market risk management is to manage and control market risk exposures within acceptable limits, while maximizing returns. Currency risk Foreign currency exchange rate risk is the risk that the fair value or future cash flows will fluctuate as a result of changes in foreign exchange rates. Although the Company is considered to be in the exploration stage and has not yet developed commercial mineral interests, the underlying market prices in Canada for minerals are impacted by changes in the exchange rate between the Canadian and United States dollar. As most of the Company's transactions are currently denominated in Canadian dollars, the Company is not exposed to foreign currency exchange risk at this time. Commodity price risk Commodity price risk is the risk that the fair value or future cash flows will fluctuate as a result of changes in commodity prices. Commodity prices for minerals are impacted by world economic events that dictate the levels of supply and demand as well as the relationship between the Canadian and United States dollar, as outlined above. As the Company has not yet developed commercial mineral interests, it is not exposed to commodity price risk at this time. Interest rate risk Interest rate risk is the risk that future cash flows will fluctuate as a result of changes in market interest rates. As the Company has no debt or interest-earning investments, it is not exposed to interest rate risk at this time.</t>
  </si>
  <si>
    <t>16. CAPITAL MANAGEMENT</t>
  </si>
  <si>
    <t>16. CAPITAL MANAGEMENT The Company manages its capital structure and makes adjustments to it, based on the funds available to the Company, in order to support the exploration of its mineral properties. The Board of Directors have not established a quantitative return on capital criteria for management, but rather relies on the expertise of the Companys management to sustain future development of the business. The Company defines capital that it manages as share capital. Management reviews its capital management approach on an on-going basis and believes that this approach, given the relative size of the Company, is reasonable. The Company is in the business of mineral exploration and has no source of operating revenue. Operations are financed through the issuance of capital stock. Capital raised is held in cash in an interest bearing bank account until such time as it is required to pay operating expenses or resource property costs. The Company is not subject to any externally imposed capital restrictions. Its objectives in managing its capital are to safeguard its cash and its ability to continue as a going concern, and to utilize as much of its available capital as possible for exploration activities. The Companys objectives have not changed during the year ended January 31, 2018.</t>
  </si>
  <si>
    <t>17. EVENTS AFTER REPORTING DATE</t>
  </si>
  <si>
    <t>17. EVENTS AFTER REPORTING DATE Subsequent to the end of the year, the Company has issued 73,500 common shares on exercise of warrants . The Company has not issued any other common shares, announced any private placements or granted or cancelled any options.</t>
  </si>
  <si>
    <t>2. BASIS OF PRESENTATION: (a) Statement of compliance (Policies)</t>
  </si>
  <si>
    <t>Policies</t>
  </si>
  <si>
    <t>(a) Statement of compliance</t>
  </si>
  <si>
    <t>(a) Statement of compliance These financial statements and the notes thereto (the "Financial Statements") present the Company's financial results of operations under IFRS for years ended January 31, 2018, 2017 and 2016 and financial position as at January 31, 2018 and 2017. In the opinion of management, all adjustments necessary to present fairly the financial position of the Company as at January 31, 2018 and the results of its operations and cash flows for the year then ended have been made. The Board of Directors have approved the annual financial statements for issue on May 14, 2018.</t>
  </si>
  <si>
    <t>2. BASIS OF PRESENTATION: (b) Going concern of operations (Policies)</t>
  </si>
  <si>
    <t>(b) Going concern of operations</t>
  </si>
  <si>
    <t xml:space="preserve">(b) Going concern of operations These financial statements have been prepared on the basis of the accounting principles applicable to a going concern, which assumes the Company will be able to realize its assets and discharge its liabilities in the normal course of business for the foreseeable future. A going concern in accounting is a term that indicates whether or not the entity can continue in business for the next fiscal year. Indicators against a going concern are negative cash flows from operations, consecutive losses from operations, and an accumulated deficit. The Company is a resource company, and must incur expenses during the process of exploring and evaluating a mineral property to prove the commercial viability of the ore body, a necessary step in the process of developing a property to the production stage. As a non-producing resource company, the Company has no operating income, cash flow is generated mostly by the sale of shares by the Company, and an accumulated deficit is the result of operations and exploration activities without production. The Company has incurred losses and negative cash flows from operations since inception and has an accumulated deficit. These conditions indicate the existence of a material uncertainty that may cast significant doubt on the Company's ability to continue as a going concern. The ability of the Company to continue as a going concern depends upon its ability to continue to raise adequate financing and to develop profitable operations in the future. The ability of the Company to realize the costs it has incurred to date on its mineral property interests is dependent upon the Company being able to continue to finance its exploration and evaluation costs. To date, the Company has not earned any revenue and is considered to be in the advanced exploration stage. Management has based the ability to continue in operations judgement on various factors including (but not limited to) the opinion of management that the Morrison project will receive the necessary certificates/permits to allow the Company to proceed with the development of the project to the production phase, that the Companys claims are in good standing, the NI 43-101 feasibility study (completed in 2009) shows commercially viable quantities of mineral resources. The Company has sufficient cash on hand to meet its obligations for the fiscal year and anticipates proceeds from the exercise of options and warrants to ensure the Companys financial resources. There can be no assurance that the Company will be able to continue to raise funds in which case the Company may be unable to meet its obligations. Should the Company be unable to realize on its assets and discharge its liabilities in the normal course of business, the net realizable value of its assets may be materially less than the amounts recorded on the statements of financial position. These financial statements do not include the adjustments that would be necessary should the Company be unable to continue as a going concern. 2018 2017 2016 Working capital $ 757,336 $ 178,037 $ 187,353 Loss for the year (400,029) (2,438,331) (683,137) Deficit (38,533,386) (38,133,357) (35,695,026) </t>
  </si>
  <si>
    <t>2. BASIS OF PRESENTATION: (c) Basis of Measurement (Policies)</t>
  </si>
  <si>
    <t>(c) Basis of Measurement</t>
  </si>
  <si>
    <t>(c) Basis of Measurement The financial statements have been prepared under the historical cost convention, except for certain financial instruments which are measured at fair value.</t>
  </si>
  <si>
    <t>2. BASIS OF PRESENTATION: (d) Functional and presentation currency (Policies)</t>
  </si>
  <si>
    <t>(d) Functional and presentation currency</t>
  </si>
  <si>
    <t>(d) Functional and presentation currency The financial statements are presented in Canadian dollars, which is Companys functional and presentation currency.</t>
  </si>
  <si>
    <t>2. BASIS OF PRESENTATION: (e) Critical accounting judgements (Policies)</t>
  </si>
  <si>
    <t>(e) Critical accounting judgements</t>
  </si>
  <si>
    <t>(e) Critical accounting judgements The preparation of these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of accounting estimates are recognized in the period in which the estimates are revised and in any future periods affected by that revision. (i) Going concern The Companys ability to execute its strategy by funding future working capital requirements requires judgment. Assumptions are continually evaluated and are based on historical experience and expectations of future events that are believed to be reasonable under the circumstances (see Note 2(b)).</t>
  </si>
  <si>
    <t>2. BASIS OF PRESENTATION: Key sources of estimation uncertainty (Policies)</t>
  </si>
  <si>
    <t>Key sources of estimation uncertainty</t>
  </si>
  <si>
    <t>(f) Key sources of estimation uncertainty (i) Recoverability of asset carrying values for equipment, vehicles and furniture The declining balance depreciation method used reflects the pattern in which management expects the assets future economic benefits to be consumed by the Company. The Company assesses its equipment, vehicles and furniture for possible impairment as described in Note 3(d), if there are events or changes in circumstances that indicate that the recorded carrying values of the assets may not be recoverable at every reporting period. Such indicators include changes in the Companys business plans affecting the asset use and anticipated life and evidence of current physical damage. (ii) Option based payments The Company has an equity-settled option to purchase shares plan for Eligible Persons (as defined by the policies of the TSX Venture Exchange and/or National Instrument 45-106). The fair value of the share purchase options are estimated on the measurement date by using the Black-Scholes option-pricing model, based on certain assumptions and recognized as option based payments expense over the vesting period of the option with a corresponding increase to equity as contributed surplus. Those assumptions are described in Note 8 of the annual financial statements and include, among others, expected volatility, expected life of the options and number of options expected to vest. (iii) Exploration and evaluation assets Although the Company has taken steps to verify title to mineral properties in which it has an interest in accordance with industry standards for the current stage of exploration of such properties, these procedures do not guarantee the Companys title. Property title may be subject to unregistered prior agreements and non-compliance with regulatory requirements. Recovery of amounts indicated under mining properties and the related exploration and evaluation assets are subject to the discovery of economically recoverable reserves, the Companys ability to obtain the necessary permits, the Company's ability to obtain the financing required to complete development and profitable future production or the proceeds from the sale of such assets. At January 31, 2018, management determined that the carrying value of the mining properties is best represented by historical costs, which may or may not reflect their eventual recoverable value. Management reviews the property for impairments on an on-going basis and considers the carrying value appropriate for the current period. Significant assumptions and estimates used by management to determine the recoverable value are included in Note 3(d). (iv) Restoration and close down provisions The Company recognizes reclamation and close down provisions based on Best Estimate which can be based on internal or external costs. The Company is required to have a bond in place in an amount determined by the provincial government to provide for the costs of reclamation of the site disturbances. This bond shows as Reclamation deposit asset on the statement of financial position. Significant assumptions used by management to ascertain the provision are described in Note 3(e). (v) Taxes Provisions for income tax liabilities and assets are calculated using the best estimate of the tax amounts prepared by knowledgeable persons, based on an assessment of relevant factors. The Company reviews the adequacy of the estimate at the end of the reporting period. It is possible that at some future date, an additional liability or asset could result from audits by the taxing authorities. Where the final outcome of these tax-related matters is different from the amounts that were originally recorded, such differences will be reflected in the tax provisions in the current period when such determination is made.</t>
  </si>
  <si>
    <t>3. SUMMARY OF SIGNIFICANT ACCOUNTING POLICIES: (a) Foreign currency translation (Policies)</t>
  </si>
  <si>
    <t>(a) Foreign currency translation</t>
  </si>
  <si>
    <t>(a) Foreign currency translation The monetary assets and liabilities of the Company that are denominated in foreign currencies are translated to our functional currency at the rate of exchange at the reporting date and non-monetary items are translated using the exchange rate at the date of the transaction. Revenues and expenses are translated at the exchange rates approximating those in effect at the time of the transaction. Exchange gains and losses arising on translation are included in the statements of comprehensive loss.</t>
  </si>
  <si>
    <t>3. SUMMARY OF SIGNIFICANT ACCOUNTING POLICIES: (b) Cash and cash equivalents (Policies)</t>
  </si>
  <si>
    <t>(b) Cash and cash equivalents</t>
  </si>
  <si>
    <t>(b) Cash and cash equivalents Cash includes cash on hand and demand deposits. Cash equivalents includes short-term, highly liquid investments that are readily convertible to known amounts of cash and have a maturity date of less than 90 days and are subject to an insignificant risk of change in value.</t>
  </si>
  <si>
    <t>3. SUMMARY OF SIGNIFICANT ACCOUNTING POLICIES: (c) Mineral property interests and Exploration and evaluation assets (Policies)</t>
  </si>
  <si>
    <t>(c) Mineral property interests and Exploration and evaluation assets</t>
  </si>
  <si>
    <t>(c) Mineral property interests and Exploration and evaluation assets All costs related to the acquisition of mineral properties are capitalized as Mineral Property interest. The recorded cost of mineral property interests is based on cash paid and the fair market value of share consideration issued for mineral property interest acquisitions. All pre-exploration costs, i.e. costs incurred prior to obtaining the legal right to undertake exploration and evaluation activities on an area of interest, are expensed as incurred. Once the legal right to explore has been acquired, exploration and evaluation expenditures are capitalized in respect of each identifiable area of interest until the technical feasibility and commercial viability of extracting a mineral resource are demonstrable. Costs incurred include appropriate technical overheads. Exploration and evaluation assets are carried at historical cost, less any impairment losses recognized. When technical feasibility and commercial viability of extracting a mineral resource are demonstrable for an area of interest, the Company stops capitalizing exploration and evaluation costs for that area, tests recognized exploration and evaluation assets for impairment and reclassifies any unimpaired exploration and evaluation assets either as tangible or intangible mine development assets according to the nature of the assets. Mineral properties are reviewed for impairment whenever events or changes in circumstances indicate that its carrying amount may not be recoverable. If, after management review, it is determined that the carrying amount of a mineral property is impaired, that property is written down to its estimated net realizable value. When a property is abandoned, all related costs are written off to operations.</t>
  </si>
  <si>
    <t>3. SUMMARY OF SIGNIFICANT ACCOUNTING POLICIES: (d) Impairment (Policies)</t>
  </si>
  <si>
    <t>(d) Impairment</t>
  </si>
  <si>
    <t>(d) Impairment (i) Financial assets Financial assets, not carried at fair value through profit or loss, are assessed at each reporting date to determine whether or not there is objective evidence that they are impaired. A financial asset is impaired if objective evidence indicates that a loss event has occurred after the initial recognition of the asset which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When a subsequent event causes the amount of impairment loss to decrease, the decrease in impairment loss is reversed through profit or loss. (ii) Non-financial assets The carrying amounts of equipment, vehicles and furniture are reviewed at each reporting date to determine whether there is any indication of impairment. The carrying amounts of mining properties and exploration and evaluation assets are assessed for impairment only when indicators of impairment exist, typically when one of the following circumstances applies: · Exploration rights have / will expire in the near future; · No future substantive exploration expenditures are budgeted; · No commercially viable quantities discovered and exploration and evaluation activities will be discontinued; · Exploration and evaluation assets are unlikely to be fully recovered from successful development or sale. If any such indication exists, then the assets recoverable amount is estimated. Mining properties and exploration and evaluation assets are also assessed for impairment upon the transfer of exploration and evaluation assets to development assets regardless of whether facts and circumstances indicate that the carrying amount of the exploration and evaluation assets is in excess of their recoverable amount.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level identified by the group for the purposes of testing exploration and evaluation assets for impairment corresponds to each mining property. An impairment loss is recognized if the carrying amount of an asset or its CGU exceeds its estimated recoverable amount. Impairment losses are recognized in profit or loss. Impairment losses recognized in respect of CGUs are allocated to the assets in the unit (group of units) on a pro rata basi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3. SUMMARY OF SIGNIFICANT ACCOUNTING POLICIES: (e) Restoration and close down provision (Policies)</t>
  </si>
  <si>
    <t>(e) Restoration and close down provision</t>
  </si>
  <si>
    <t>(e) Restoration and close down provision The Company is required to have a bond in place in an amount determined by the Ministry of Mines to provide for the costs of reclamation of the site disturbances. This bond shows as Reclamation deposit in the assets on the statement of financial position. The reclamation obligation is generally considered to have been incurred when mine assets are constructed or the ground environment is disturbed at the project location. The Company also estimates the timing of the outlays, which is subject to change depending on continued operation or newly discovered reserves. Additional disturbances or changes in restoration obligations will be recognized when they occur. The Company has determined that it has no additional restoration obligations as at January 31, 2018.</t>
  </si>
  <si>
    <t>3. SUMMARY OF SIGNIFICANT ACCOUNTING POLICIES: (f) Equipment, vehicles and furniture (Policies)</t>
  </si>
  <si>
    <t>(f) Equipment, vehicles and furniture</t>
  </si>
  <si>
    <t>(f) Equipment, vehicles and furniture Equipment, vehicles and furniture are recorded at cost. Depreciation is calculated on the residual value, which is the historical cost of an asset less the prior allowances made. Depreciation methods, useful life and residual value are reviewed at each financial year-end and adjusted, if appropriate. Where an item of equipment, vehicles and furniture is comprised of major components with different useful lives, the components are accounted for as separate items. The Company currently provides for depreciation annually as follows: Automobile 30% declining balance Computer equipment 30% to 45% declining balance Office furniture and equipment 20% declining balance</t>
  </si>
  <si>
    <t>3. SUMMARY OF SIGNIFICANT ACCOUNTING POLICIES: (g) Option based payments (Policies)</t>
  </si>
  <si>
    <t>(g) Option based payments</t>
  </si>
  <si>
    <t>(g) Option based payments The Company has an equity settled stock option plan that grants options to buy common shares of the Company to Eligible Persons (as defined by the policies of the TSX Venture Exchange and/or National Instrument 45-106). The fair value of stock options are estimated at the measurement date, using the Black-Scholes option pricing model and recorded as option based payments expense in the statement of comprehensive loss and credited to contributed surplus within shareholders equity, over the vesting period of the stock options, based on the Companys estimate of the number of stock options that will eventually vest.</t>
  </si>
  <si>
    <t>3. SUMMARY OF SIGNIFICANT ACCOUNTING POLICIES: Private Placement Unit Offerings (Policies)</t>
  </si>
  <si>
    <t>Private Placement Unit Offerings</t>
  </si>
  <si>
    <t>(h) Private Placement Unit Offerings The Company engages in equity financing transactions to obtain the funds necessary to continue operations. These equity financing transactions involve issuance of common shares or units (Units). A Unit comprises a specific number of common shares and a specific number of share purchase warrants (Warrants) at a set price. The Warrants are exercisable into additional common shares prior to expiry at a price and on the terms and conditions stipulated by the Financing Agreement. Warrants that are part of units are valued using residual value method which involves comparing the selling price of the Units to the Companys share price on the announcement date of the financing. The market value is then applied to the common share purchase (Share Capital), and any residual amount is assigned to the warrants (Warrant Reserve). Warrants that are issued as payments for agency fees or other transaction costs are accounted for as share-based payments and are recognized in equity. Under IAS 32, these warrants are an equity instrument as they are not issued in exchange for goods or services and are exercisable for a fixed amount of cash, denominated in our functional currency. Warrants classified as equity instruments are not subsequently re-measured for changes in fair value. If a warrant holder exercises the option to convert the warrants into common shares, the accounting for the exercise will include the transfer of the Warrant Reserve value to the Share Capital account. The accounting for unexercised warrants will transfer the Warrant Reserve value to the Contributed Surplus account at the date the warrants expire unexercised.</t>
  </si>
  <si>
    <t>3. SUMMARY OF SIGNIFICANT ACCOUNTING POLICIES: (i) Loss per share (Policies)</t>
  </si>
  <si>
    <t>(i) Loss per share</t>
  </si>
  <si>
    <t>(i) Loss per share The basic and diluted loss per share shown in these statements is calculated using the weighted-average number of common shares outstanding during the year. The weighted average number of common shares outstanding for the year ended January 31, 2018 does not include the 2,004,965 (2017  429,400 ) warrants outstanding and the 2,525,000 (2017  2,425,000 ) stock options outstanding as the inclusion of these amounts would reduce the loss per share amount and are therefore considered anti-dilutive.</t>
  </si>
  <si>
    <t>3. SUMMARY OF SIGNIFICANT ACCOUNTING POLICIES: (j) Income taxes (Policies)</t>
  </si>
  <si>
    <t>(j) Income taxes</t>
  </si>
  <si>
    <t>(j) Income taxes Income tax expense comprises current and deferred tax. Income tax is recognized in the statements of comprehensive loss except to the extent it relates to items recognized in other comprehensive income or directly in equity. (i) Current tax Current tax expense is based on the results for the period as adjusted for items that are not taxable or not deductible. Current tax is calculated using tax rates and laws that were enacted or substantively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ii) Deferred tax Deferred taxes are the taxes expected to be payable or recoverable on the difference between the carrying amounts of assets in the statement of financial position and their corresponding tax bases used in the computation of taxable profit, and are accounted for using the statement of financial position liability method. Deferred tax liabilities are generally recognized for all taxable temporary differences between the carrying amounts of assets and their corresponding tax bases.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f goodwill or from the initial recognition (other than in a business combination) of other assets in a transaction that affects neither the taxable profit nor the accounting profit. Deferred tax liabilities: · are generally recognized for all taxable temporary differences; · are recognized for taxable temporary differences arising on investments in subsidiaries except where the reversal of the temporary difference can be controlled and it is probable that the difference will not reverse in the foreseeable future; and · are not recognized on temporary differences that arise from goodwill which is not deductible for tax purposes. Deferred tax assets: · are recognized to the extent it is probable that taxable profits will be available against which the deductible temporary differences can be utilized; and · are reviewed at the end of the reporting period and reduced to the extent that it is no longer probable that sufficient taxable profits will be available to allow all or part of an asset to be recovered.</t>
  </si>
  <si>
    <t>3. SUMMARY OF SIGNIFICANT ACCOUNTING POLICIES: Schedule of classification of financial instruments (Policies)</t>
  </si>
  <si>
    <t>Schedule of classification of financial instruments</t>
  </si>
  <si>
    <t>(k) Financial instruments All financial instruments must be recognised, initially, at fair value on the statement of financial position. Subsequent measurement of the fair value of the financial instrument is based on their initial classification in one of the listed categories. FVTPL has a subcategory classified as held for trading where financial assets acquired for the purpose of short-term profit taking are categorized. Unrealized gains and losses on held for trading instruments are recognised in earnings. The Company has classified each financial instrument into the following categories: Financial Asset or Liability Category Cash and cash equivalents FVTPL (Fair value through profit or loss) Receivables Loans and receivables Reclamation deposits Loans and receivables Accounts payable and accrued liabilities Other liabilities Amounts owing to related parties Other liabilities (i) Financial assets The Company classifies financial assets into one of the following categories, depending on the purpose for which the asset was acquired. Management determines the classification of the financial assets at initial recognition. Fair value through profit or loss A financial asset is classified as fair value through profit or loss if it is designated as held for trading upon initial recognition. Financial assets in this category are initially recognized at fair value with subsequent changes in fair value recorded through the statement of comprehensive loss. Cash and cash equivalents are included in this category of financial assets. Loans and receivables Loans and receivables are non-derivative financial assets with determinable payments that are not quoted in an active market. They are classified as current assets or non-current assets based on their maturity date, and are carried at amortized cost, using the effective interest method, less any impairment. Accounts receivable and reclamation deposits are included in this category of financial assets. All financial assets, except for those at fair value through profit or loss, are subject to review for impairment at least at each reporting date. Financial assets are impaired when there is objective evidence that the asset (or asset group) has a fair value that is less than the recorded value. Different criteria to determine impairment are applied for each category of financial assets. Financial assets are de-recognized when the contractual rights to the cash flows from the financial asset expire or when the contractual rights to those assets are transferred. Gains or losses related to impairment or de-recognition are recognized in the statement of comprehensive loss in the period in which they occur. (ii) Financial liabilities The Company classifies its financial liabilities as other financial liabilities. Management determines the classification at initial recognition. Other financial liabilities are non-derivative and are recognized initially at fair value, net of transaction costs incurred and are subsequently stated at amortized cost. Amortized cost is calculated using the effective interest method. The effective interest rate is the rate that discounts estimated future cash payments through the expected life of the financial instrument to the net carrying amount of the financial liability. Any difference between the amounts is recognized in the statement of comprehensive loss over the period to maturity. Accounts payable, accrued liabilities, and amounts owing to related parties are included in this category of financial liabilities. Financial liabilities are classified as current liabilities if payment is due within one year or less. If not, they are presented as non-current liabilities.</t>
  </si>
  <si>
    <t>3. SUMMARY OF SIGNIFICANT ACCOUNTING POLICIES: (l) Financial instruments and risk management (Policies)</t>
  </si>
  <si>
    <t>(l) Financial instruments and risk management</t>
  </si>
  <si>
    <t>(l) Financial instruments and risk management Financial instruments of the Company carried on the Statements of Financial Position are carried at amortized cost with the exception of cash, which is carried at fair value. There are no significant differences between the carrying value of financial instruments and their estimated fair values as at January 31, 2018 due to the immediate or short-term maturities of the financial instruments. The Company classifies its fair value measurements according to the following hierarchy: · Level 1  quoted prices in active markets for identical financial instruments. · Level 2  quoted prices for similar instruments in active markets; quoted prices for identical or similar instruments in markets that are not active; and model-derived valuations in which all significant inputs and significant and significant value drivers are observable in active markets. · Level 3  valuations derived from valuation techniques in which one or more significant inputs or significant value drivers are unobservable. The Companys cash and cash equivalents have been assessed on the fair value hierarchy described above and classified as Level 1.</t>
  </si>
  <si>
    <t>3. SUMMARY OF SIGNIFICANT ACCOUNTING POLICIES: (m) Equity instruments (Policies)</t>
  </si>
  <si>
    <t>(m) Equity instruments</t>
  </si>
  <si>
    <t>(m) Equity instruments Equity instruments issued by the Company are recorded at the proceeds received net of direct issuance costs. The Company has its common shares as equity instruments.</t>
  </si>
  <si>
    <t>3. SUMMARY OF SIGNIFICANT ACCOUNTING POLICIES: (n) Leases (Policies)</t>
  </si>
  <si>
    <t>(n) Leases</t>
  </si>
  <si>
    <t>(n) Leases Leases in terms of which the Company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Leases in terms of which the Company does not assume substantially all the risks and rewards of ownership are classified as operating leases, which are recognised as an expense on a straight-line basis over the lease term. The Company currently does not have any finance leases.</t>
  </si>
  <si>
    <t>3. SUMMARY OF SIGNIFICANT ACCOUNTING POLICIES: (o) Provisions (Policies)</t>
  </si>
  <si>
    <t>(o) Provisions</t>
  </si>
  <si>
    <t>(o)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the current market assessments of the time value of money and the risks specific to the liability. The unwinding of the discount is recognized as a finance cost. The Company has not recognized any legal or constructive obligations based on past events during the current period.</t>
  </si>
  <si>
    <t>3. SUMMARY OF SIGNIFICANT ACCOUNTING POLICIES: (p) Finance costs (Policies)</t>
  </si>
  <si>
    <t>(p) Finance costs</t>
  </si>
  <si>
    <t>(p) Finance costs Finance costs comprise interest expense on borrowings and the reversal of the discount on provisions. Borrowing costs that are not directly attributable to the acquisition, construction or production of a qualifying asset are recognized in the income statement using the effective interest method. The Company currently does not have any finance costs.</t>
  </si>
  <si>
    <t>2. BASIS OF PRESENTATION: (b) Going concern of operations: Schedule of working capital, loss and deficit (Tables)</t>
  </si>
  <si>
    <t>Tables/Schedules</t>
  </si>
  <si>
    <t>Schedule of working capital, loss and deficit</t>
  </si>
  <si>
    <t xml:space="preserve"> 2018 2017 2016 Working capital $ 757,336 $ 178,037 $ 187,353 Loss for the year (400,029) (2,438,331) (683,137) Deficit (38,533,386) (38,133,357) (35,695,026) </t>
  </si>
  <si>
    <t>3. SUMMARY OF SIGNIFICANT ACCOUNTING POLICIES: (f) Equipment, vehicles and furniture: Schedule of annual depreciation of equipment, vehicles and furniture (Tables)</t>
  </si>
  <si>
    <t>Schedule of annual depreciation of equipment, vehicles and furniture</t>
  </si>
  <si>
    <t xml:space="preserve"> Automobile 30% declining balance Computer equipment 30% to 45% declining balance Office furniture and equipment 20% declining balance</t>
  </si>
  <si>
    <t>3. SUMMARY OF SIGNIFICANT ACCOUNTING POLICIES: Schedule of classification of financial instruments: Schedule of classification of financial instruments (Tables)</t>
  </si>
  <si>
    <t>The Company has classified each financial instrument into the following categories: Financial Asset or Liability Category Cash and cash equivalents FVTPL (Fair value through profit or loss) Receivables Loans and receivables Reclamation deposits Loans and receivables Accounts payable and accrued liabilities Other liabilities Amounts owing to related parties Other liabilities</t>
  </si>
  <si>
    <t>5. MINERAL PROPERTY INTERESTS: Schedule of Morrison claims (Tables)</t>
  </si>
  <si>
    <t>Schedule of Morrison claims</t>
  </si>
  <si>
    <t xml:space="preserve"> Morrison claims, Canada 2018 2017 2016 Balance, beginning and end of year $ 4,832,500 $ 4,832,500 $ 4,832,500 </t>
  </si>
  <si>
    <t>6. EXPLORATION AND EVALUATION ASSETS: Schedule of Morrison Claims Exploration and Evaluation Assets (Tables)</t>
  </si>
  <si>
    <t>Schedule of Morrison Claims Exploration and Evaluation Assets</t>
  </si>
  <si>
    <t xml:space="preserve"> Morrison claims, Canada 2018 2017 2016 Balance, beginning of year $ 24,821,100 $ 24,585,706 $ 24,332,871 Exploration and evaluation costs Additions Assays 7,000 - - Supplies and general - - 1,200 Staking and recording 369 4,031 3,505 Environmental Assays - - - Geological and geophysical - - 47,555 Sub-contracts and labour 8,720 30,029 42,371 Supplies and general - 7,878 - Travel 842 5,586 1,817 Metallurgical Assays - 184 703 Scoping/Feasibility study Geological and geophysical - 86,643 - Sub-contracts and labour 18,088 45,043 59,684 Sub-contracts and labour - related parties 8,000 56,000 96,000 Total Exploration and evaluation costs for the year $ 43,019 $ 235,394 $ 252,835 Balance, end of year $ 24,864,119 $ 24,821,100 $ 24,585,706</t>
  </si>
  <si>
    <t>7. EQUIPMENT, VEHICLES AND FURNITURE: Schedule of Equipment, Vehicles and Furniture (Tables)</t>
  </si>
  <si>
    <t>Schedule of Equipment, Vehicles and Furniture</t>
  </si>
  <si>
    <t xml:space="preserve"> Balance February 1, 2017 Additions for period Disposals for period Balance January 31, 2018 Automobile Value at Cost $ 67,320 $ - $ - $ 67,320 Accumulated Depreciation (62,608) (1,414) - (64,022) Net book value $ 4,712 $ (1,414) $ - $ 3,298 Office furniture and equipment Value at Cost $ 23,397 $ - $ - $ 23,397 Accumulated Depreciation (21,976) (284) - (22,260) Net book value $ 1,421 $ (284) $ - $ 1,137 Computer equipment Value at Cost $ 94,151 $ 3,469 $ - $ 97,620 Accumulated Depreciation (91,639) (1,898) - (93,537) Net book value $ 2,512 $ 1,571 $ - $ 4,083 Totals $ 8,645 $ (127) $ - $ 8,518 Balance February 1, 2016 Additions for period Disposals for period Balance January 31, 2017 Automobile Value at Cost $ 67,320 $ - $ - $ 67,320 Accumulated Depreciation (60,588) (2,020) - (62,608) Net book value $ 6,732 $ (2,020) $ - $ 4,712 Office furniture and equipment Value at Cost $ 23,397 $ - $ - $ 23,397 Accumulated Depreciation (21,620) (356) - (21,976) Net book value $ 1,777 $ (356) $ - $ 1,421 Computer equipment Value at Cost $ 94,151 $ - $ - $ 94,151 Accumulated Depreciation (89,616) (2,023) - (91,639) Net book value $ 4,535 $ (2,023) $ - $ 2,512 Totals $ 13,044 $ (4,399) $ - $ 8,645 </t>
  </si>
  <si>
    <t>8. SHARE CAPITAL, OPTION BASED PAYMENTS &amp; CONTRIBUTED SURPLUS: Schedule of Stock option transactions (Tables)</t>
  </si>
  <si>
    <t>Schedule of Stock option transactions</t>
  </si>
  <si>
    <t xml:space="preserve">Stock option transactions are summarized as follows: 2018 2017 2016 Number of Options Weighted Average Exercise Price Number of Options Weighted Average Exercise Price Number of Options Weighted Average Exercise Price Outstanding, beginning of year 2,425,000 $ 1.00 2,456,407 $ 3.84 2,457,307 $ 4.00 Granted 100,000 $ 1.00 2,425,000 $ 1.00 270,000 $ 2.50 Cancelled - - (2,456,407) $ 3.84 (270,900) $ 4.00 Exercised - - - - - - Outstanding, end of year 2,525,000 $ 1.00 2,425,000 $ 1.00 2,456,407 $ 3.84 Options exercisable, end of year 2,525,000 $ 1.00 2,425,000 $ 1.00 2,236,407 $ 3.97 Weighted average remaining life of outstanding options granted in years 3.44 4.46 4.39 Weighted average fair value per option granted $ .66 $ .81 $ 1.28 </t>
  </si>
  <si>
    <t>8. SHARE CAPITAL, OPTION BASED PAYMENTS &amp; CONTRIBUTED SURPLUS: Schedule of Stock options outstanding (Tables)</t>
  </si>
  <si>
    <t>Schedule of Stock options outstanding</t>
  </si>
  <si>
    <t xml:space="preserve">The following stock options were outstanding at January 31, 2018: Number of Options Outstanding Number Currently Exercisable Exercise Price Expiry Date 2,425,000 2,425,000 $ 1.00 July 18, 2021 100,000 100,000 $ 1.00 February 20, 2021 </t>
  </si>
  <si>
    <t>8. SHARE CAPITAL, OPTION BASED PAYMENTS &amp; CONTRIBUTED SURPLUS: Schedule of valuation of stock options granted (Tables)</t>
  </si>
  <si>
    <t>Schedule of valuation of stock options granted</t>
  </si>
  <si>
    <t xml:space="preserve"> 2018 2017 2016 Risk-free interest rate 1.17% 0.62% 0.81% Expected life of options 4 years 5 years 2 years Annualized volatility 94.66% 99.97% 101.22% Dividends 0.00% 0.00% 0.00%</t>
  </si>
  <si>
    <t>8. SHARE CAPITAL, OPTION BASED PAYMENTS &amp; CONTRIBUTED SURPLUS: Schedule of warrant transactions (Tables)</t>
  </si>
  <si>
    <t>Schedule of warrant transactions</t>
  </si>
  <si>
    <t xml:space="preserve">Warrant transactions are summarized as follows: 2018 2017 2016 Number of Warrants Exercise Price Number of Warrants Exercise Price Number of Warrants Exercise Price Outstanding, beginning of year 429,400 $ 1.82 138,900 $ 2.50 28,000 $ 5.00 Amended (138,900) $ (2.50) - - - - 138,900 $ 1.00 - - - - Granted 1,575,565 $ 1.00 290,500 $ 1.50 138,900 $ 2.50 Expired - - - - (28,000) $ 5.00 Exercised - - - - - - Outstanding, end of year 2,004,965 $ 1.07 429,400 $ 1.82 138,900 $ 2.50 </t>
  </si>
  <si>
    <t>8. SHARE CAPITAL, OPTION BASED PAYMENTS &amp; CONTRIBUTED SURPLUS: Schedule of share purchase warrants outstanding and exercisable (Tables)</t>
  </si>
  <si>
    <t>Schedule of share purchase warrants outstanding and exercisable</t>
  </si>
  <si>
    <t>The following share purchase warrants were outstanding and exercisable at January 31 2018: Number of Warrants Exercise Price Expiry Date 290,500 $ 1.50 June 27, 2018 1,015,502 $ 1.00 September 13, 2019 2 138,900 $ 1.00 September 21, 2019 1 560,063 $ 1.00 November 6, 2019 2 1) Warrants contain an additional exercise clause that if the common shares close at a price of $1.20 or greater, for a period of 10 consecutive trading days, the warrants would expire on the 31st day. Subsequent to the end of the year, the warrants were triggered, with 73,500 warrants exercised and 65,400 expired unexercised. 2) Warrants contain an additional exercise clause that if the common shares close at a price of $1.40 or greater, for a period of 20 consecutive trading days, the warrants would expire on the 30th day after the date on which notice is given by the Company.</t>
  </si>
  <si>
    <t>9. LOSS PER SHARE: Schedule of Basic and diluted loss per share (Tables)</t>
  </si>
  <si>
    <t>Schedule of Basic and diluted loss per share</t>
  </si>
  <si>
    <t xml:space="preserve"> 2018 2017 2016 Basic and diluted loss per common share $ (0.03) $ (0.19) $ (0.05) Weighted average number of common shares outstanding (basic and diluted) 13,706,255 12,952,011 12,429,949</t>
  </si>
  <si>
    <t>10. TRANSACTIONS WITH AND AMOUNTS OWING TO RELATED PARTIES: Schedule of transactions with related parties (Tables)</t>
  </si>
  <si>
    <t>Schedule of transactions with related parties</t>
  </si>
  <si>
    <t>The Company entered into the following transactions with related parties: 2018 2017 2016 Amounts paid or payable Option based payment Owed at year end Amounts paid or payable Option based payment Owed at year end Amounts paid or payable Option based payment Owed at year end To a director for: investor relations $ 62,000 $ - $ 1,378 $ 82,000 $ 311,984 $ 8,473 $ 132,000 $ 9,639 $ 6,923 consulting (a) 28,000 - - 56,000 311,984 4,239 96,000 9,767 4,239 consulting (b) 900 - - 675 137,993 - 375 70,884 - To an officer of the company (c) 38,605 66,419 1,300 26,430 105,345 2,827 27,143 3,251 1,323 $ 129,505 $ 66,419 $ 2,678 $ 165,105 $ 867,306 $ 15,539 $ 255,518 $ 93,541 $ 12,485 a) fees for project management services which have been capitalized to subcontracts on the Morrison claims and option based payments and other services which have been allocated to operating expenses as consulting fees . b) fees for services which have been allocated to operating expenses as consulting fees . c) for accounting and management services .</t>
  </si>
  <si>
    <t>10. TRANSACTIONS WITH AND AMOUNTS OWING TO RELATED PARTIES: Schedule of option-based payments and compensation (Tables)</t>
  </si>
  <si>
    <t>Schedule of option-based payments and compensation</t>
  </si>
  <si>
    <t xml:space="preserve"> 2018 2017 2016 Remuneration or fees $ 141,005 $ 176,105 $ 268,518 Option based payments (non-cash item) 66,419 1,880,241 132,234 Total compensation for key management personnel $ 207,424 $ 2,056,346 $ 400,752 </t>
  </si>
  <si>
    <t>11. SUPPLEMENTAL DISCLOSURE WITH RESPECT TO CASH FLOWS: Schedule of non-cash transactions (Tables)</t>
  </si>
  <si>
    <t>Schedule of non-cash transactions</t>
  </si>
  <si>
    <t xml:space="preserve"> 2018 2017 2016 Non-cash transactions were as follows: deferred exploration expense recorded as accounts payable $ 4,132 $ 9,260 $ 16,538 as owing to related parties $ - $ 4,000 $ 4,000</t>
  </si>
  <si>
    <t>12. INCOME TAXES: Schedule of Income Tax Reconciliation (Tables)</t>
  </si>
  <si>
    <t>Schedule of Income Tax Reconciliation</t>
  </si>
  <si>
    <t xml:space="preserve"> 2018 2017 2016 Loss before income taxes $ (400,029) $ (2,438,331) $ (683,137) Canadian statutory income tax rate 27.0% 26.0% 26.0% Computed expected income tax expense (108,008) (633,966) (177,616) Differences resulting from: Option based payments 17,269 540,543 53,278 Other non-deductible items 1,739 423 1,338 Increase/(decrease) in deferred tax assets not recognized 89,000 93,000 123,000 Provision for income tax expense $ - $ - $ - </t>
  </si>
  <si>
    <t>12. INCOME TAXES: Schedule of deferred tax assets and liabilities (Tables)</t>
  </si>
  <si>
    <t>Schedule of deferred tax assets and liabilities</t>
  </si>
  <si>
    <t>The tax effects of deductible and taxable temporary differences that give rise to the Companys deferred tax assets and liabilities are as follows: 2018 2017 2016 Un recognized deductible temporary differences -Canada Non-capital loss carry forwards $ 9,250,000 $ 8,914,000 $ 8,547,000 Mineral property interests and deferred exploration costs 5,089,000 5,088,000 5,088,000 Property and equipment 22,000 31,000 42,000 Total Un recognized deductible temporary differences not recognized $ 14,361,000 $ 14,033,000 $ 13,677,000</t>
  </si>
  <si>
    <t>12. INCOME TAXES: Schedule of expiration of non-capital loss carry forwards (Tables)</t>
  </si>
  <si>
    <t>Schedule of expiration of non-capital loss carry forwards</t>
  </si>
  <si>
    <t>The Company has Canadian non-capital loss carry forwards which expire as follows: 2026 $ 605,469 2027 808,472 2028 942,980 2029 466,936 2030 957,373 2031 974,551 2032 876,759 2033 910,383 2034 908,862 2035 606,902 2036 488,505 2037 366,614 2038 336,016 Total $ 9,249,822</t>
  </si>
  <si>
    <t>13. COMMITMENTS: Schedule of lease commitment (Tables)</t>
  </si>
  <si>
    <t>Schedule of lease commitment</t>
  </si>
  <si>
    <t>The Company has entered into an operating lease agreement for office premises. The current commitment under the lease is as follows: Amount Year ending January 31, 2019 $ 74,991 Total $ 74,991</t>
  </si>
  <si>
    <t>15. FINANCIAL INSTRUMENTS &amp; FINANCIAL RISK MANAGEMENT: Schedule of financial instruments carried at fair value (Tables)</t>
  </si>
  <si>
    <t>Schedule of financial instruments carried at fair value</t>
  </si>
  <si>
    <t xml:space="preserve">The Companys financial instruments carried at fair value are as follows: Fair value at January 31, 2018 Level 1 Level 2 Level 3 Financial assets Cash and cash equivalents $ 696,395 $ - $ - Fair value at January 31, 2017 Level 1 Level 2 Level 3 Financial assets Cash and cash equivalents $ 175,235 $ - $ - </t>
  </si>
  <si>
    <t>1. CORPORATE INFORMATION (Details)</t>
  </si>
  <si>
    <t>2. BASIS OF PRESENTATION: (b) Going concern of operations: Schedule of working capital, loss and deficit (Details) - CAD ($)</t>
  </si>
  <si>
    <t>Working capital</t>
  </si>
  <si>
    <t>3. SUMMARY OF SIGNIFICANT ACCOUNTING POLICIES: (f) Equipment, vehicles and furniture: Schedule of annual depreciation of equipment, vehicles and furniture (Details)</t>
  </si>
  <si>
    <t>Vehicles</t>
  </si>
  <si>
    <t>Depreciation method, property, plant and equipment</t>
  </si>
  <si>
    <t>30% declining balance</t>
  </si>
  <si>
    <t>Computer equipment</t>
  </si>
  <si>
    <t>30% to 45% declining balance</t>
  </si>
  <si>
    <t>Office equipment</t>
  </si>
  <si>
    <t>20% declining balance</t>
  </si>
  <si>
    <t>3. SUMMARY OF SIGNIFICANT ACCOUNTING POLICIES: (i) Loss per share (Details) - shares</t>
  </si>
  <si>
    <t>Anti-dilutive warrants outstanding</t>
  </si>
  <si>
    <t>5. MINERAL PROPERTY INTERESTS: Schedule of Morrison claims (Details) - CAD ($)</t>
  </si>
  <si>
    <t>Mineral Property Interest, Morrison Claims</t>
  </si>
  <si>
    <t>6. EXPLORATION AND EVALUATION ASSETS: Schedule of Morrison Claims Exploration and Evaluation Assets (Details) - CAD ($)</t>
  </si>
  <si>
    <t>Morrison Claims, Starting balance</t>
  </si>
  <si>
    <t>Additions</t>
  </si>
  <si>
    <t>Assays</t>
  </si>
  <si>
    <t>Supplies and general</t>
  </si>
  <si>
    <t>Staking and recording</t>
  </si>
  <si>
    <t>Environmental</t>
  </si>
  <si>
    <t>Geological and geophysical</t>
  </si>
  <si>
    <t>Sub-contracts and labour</t>
  </si>
  <si>
    <t>Metallurgical</t>
  </si>
  <si>
    <t>Scoping/Feasibility study</t>
  </si>
  <si>
    <t>Sub-contracts and labour - related parties</t>
  </si>
  <si>
    <t>Total Exploration and evaluation costs</t>
  </si>
  <si>
    <t>Morrison Claims, Ending balance</t>
  </si>
  <si>
    <t>7. EQUIPMENT, VEHICLES AND FURNITURE: Schedule of Equipment, Vehicles and Furniture (Details) - CAD ($)</t>
  </si>
  <si>
    <t>Equpment, Vehicles and Furniture, starting balance</t>
  </si>
  <si>
    <t>Additions for period</t>
  </si>
  <si>
    <t>Disposals for period</t>
  </si>
  <si>
    <t>Equpment, Vehicles and Furniture, ending balance</t>
  </si>
  <si>
    <t>Automobiles - Value at Cost</t>
  </si>
  <si>
    <t>Automobiles - Accumulated Depreciation</t>
  </si>
  <si>
    <t>Automobiles - Net book value</t>
  </si>
  <si>
    <t>Office furniture and equipment - Value at Cost</t>
  </si>
  <si>
    <t>Office furniture and equipment - Accumulated Depreciation</t>
  </si>
  <si>
    <t>Office furniture and equipment - Net book value</t>
  </si>
  <si>
    <t>Computer equipment - Value at Cost</t>
  </si>
  <si>
    <t>Computer equipment - Accumulated Depreciation</t>
  </si>
  <si>
    <t>Computer equipment - Net book value</t>
  </si>
  <si>
    <t>8. SHARE CAPITAL, OPTION BASED PAYMENTS &amp; CONTRIBUTED SURPLUS (Details)</t>
  </si>
  <si>
    <t>Jan. 31, 2018$ / shares</t>
  </si>
  <si>
    <t>Jan. 31, 2018CAD ($)shares</t>
  </si>
  <si>
    <t>Jan. 31, 2017$ / sharesshares</t>
  </si>
  <si>
    <t>Authorized Share Capital</t>
  </si>
  <si>
    <t>Number of stock options granted</t>
  </si>
  <si>
    <t>Stock options Exercise Price | $ / shares</t>
  </si>
  <si>
    <t>Private Placement - 1</t>
  </si>
  <si>
    <t>Private Placement Units</t>
  </si>
  <si>
    <t>Private Placement, price per unit | $ / shares</t>
  </si>
  <si>
    <t>Private Placement, Gross Proceeds | $</t>
  </si>
  <si>
    <t>Private Placement - 2</t>
  </si>
  <si>
    <t>8. SHARE CAPITAL, OPTION BASED PAYMENTS &amp; CONTRIBUTED SURPLUS: Schedule of Stock option transactions (Details) - Stock Options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Outstanding, Weighted Average Remaining Contractual Term</t>
  </si>
  <si>
    <t>3 years 5 months 8 days</t>
  </si>
  <si>
    <t>4 years 5 months 16 days</t>
  </si>
  <si>
    <t>4 years 4 months 20 days</t>
  </si>
  <si>
    <t>Share-based Compensation Arrangement by Share-based Payment Award, Options, Grants in Period, Weighted Average Grant Date Fair Value</t>
  </si>
  <si>
    <t>8. SHARE CAPITAL, OPTION BASED PAYMENTS &amp; CONTRIBUTED SURPLUS: Schedule of Stock options outstanding (Details)</t>
  </si>
  <si>
    <t>Jan. 31, 2018$ / sharesshares</t>
  </si>
  <si>
    <t>Stock Option Outstanding 1</t>
  </si>
  <si>
    <t>Number of Options Outstanding</t>
  </si>
  <si>
    <t>Number Currently Exercisable</t>
  </si>
  <si>
    <t>Exercise Price | $ / shares</t>
  </si>
  <si>
    <t>Expiry Date</t>
  </si>
  <si>
    <t>Jul. 18,
		2021</t>
  </si>
  <si>
    <t>Stock Option Outstanding 2</t>
  </si>
  <si>
    <t>Feb. 20,
		2021</t>
  </si>
  <si>
    <t>8. SHARE CAPITAL, OPTION BASED PAYMENTS &amp; CONTRIBUTED SURPLUS: Schedule of valuation of stock options granted (Details)</t>
  </si>
  <si>
    <t>Risk-free interest rate</t>
  </si>
  <si>
    <t>1.17%</t>
  </si>
  <si>
    <t>0.62%</t>
  </si>
  <si>
    <t>0.81%</t>
  </si>
  <si>
    <t>Expected life of options</t>
  </si>
  <si>
    <t>4 years</t>
  </si>
  <si>
    <t>5 years</t>
  </si>
  <si>
    <t>2 years</t>
  </si>
  <si>
    <t>Annualized volatility</t>
  </si>
  <si>
    <t>94.66%</t>
  </si>
  <si>
    <t>99.97%</t>
  </si>
  <si>
    <t>101.22%</t>
  </si>
  <si>
    <t>Dividends</t>
  </si>
  <si>
    <t>0.00%</t>
  </si>
  <si>
    <t>8. SHARE CAPITAL, OPTION BASED PAYMENTS &amp; CONTRIBUTED SURPLUS: Schedule of warrant transactions (Details) - Warrants - $ / shares</t>
  </si>
  <si>
    <t>Share based compensation arrangement by share-based payment award, Options amended</t>
  </si>
  <si>
    <t>Share based compensation arrangement by share-based payment award, Options amended, exercise price</t>
  </si>
  <si>
    <t>Share based compensation arrangement by share-based payment award, Options</t>
  </si>
  <si>
    <t>Share based compensation arrangement by share-based payment award, Options, exercise price</t>
  </si>
  <si>
    <t>8. SHARE CAPITAL, OPTION BASED PAYMENTS &amp; CONTRIBUTED SURPLUS: Schedule of share purchase warrants outstanding and exercisable (Details)</t>
  </si>
  <si>
    <t>Share Purchase Warrants - 1</t>
  </si>
  <si>
    <t>Number of Warrants Outstanding | shares</t>
  </si>
  <si>
    <t>Warrants Exercise Price | $ / shares</t>
  </si>
  <si>
    <t>Warrants Expiry Date</t>
  </si>
  <si>
    <t>Jun. 27,
		2018</t>
  </si>
  <si>
    <t>Share Purchase Warrants - 2</t>
  </si>
  <si>
    <t>Sep. 13,
		2019</t>
  </si>
  <si>
    <t>Share Purchase Warrants - 3</t>
  </si>
  <si>
    <t>Sep. 21,
		2019</t>
  </si>
  <si>
    <t>Share Purchase Warrants - 4</t>
  </si>
  <si>
    <t>Nov. 6,
		2019</t>
  </si>
  <si>
    <t>Warrants contain an additional exercise clause that if the common shares close at a price of $1.40 or greater, for a period of 20 consecutive trading days, the warrants would expire on the 30th day after the date on which notice is given by the Company.</t>
  </si>
  <si>
    <t>Warrants contain an additional exercise clause that if the common shares close at a price of $1.20 or greater, for a period of 10 consecutive trading days, the warrants would expire on the 31st day. Subsequent to the end of the year, the warrants were triggered, with 73,500 warrants exercised and 65,400 expired unexercised.</t>
  </si>
  <si>
    <t>9. LOSS PER SHARE: Schedule of Basic and diluted loss per share (Details) - $ / shares</t>
  </si>
  <si>
    <t>Basic and diluted loss per share (Note 9)</t>
  </si>
  <si>
    <t>Weighted average number of common shares outstanding (basic and diluted)</t>
  </si>
  <si>
    <t>10. TRANSACTIONS WITH AND AMOUNTS OWING TO RELATED PARTIES: Schedule of transactions with related parties (Details) - CAD ($)</t>
  </si>
  <si>
    <t>Director for Investor Relations</t>
  </si>
  <si>
    <t>Amounts paid or payable</t>
  </si>
  <si>
    <t>Option based payment</t>
  </si>
  <si>
    <t>Owed at year end</t>
  </si>
  <si>
    <t>Consulting (a)</t>
  </si>
  <si>
    <t>Consulting (b)</t>
  </si>
  <si>
    <t>To an officer of the company (c)</t>
  </si>
  <si>
    <t>fees for project management services which have been capitalized to subcontracts on the Morrison claims and option based payments and other services which have been allocated to operating expenses as consulting fees</t>
  </si>
  <si>
    <t>fees for services which have been allocated to operating expenses as consulting fees</t>
  </si>
  <si>
    <t>for accounting and management services</t>
  </si>
  <si>
    <t>10. TRANSACTIONS WITH AND AMOUNTS OWING TO RELATED PARTIES: Schedule of option-based payments and compensation (Details) - CAD ($)</t>
  </si>
  <si>
    <t>Remuneration or fees</t>
  </si>
  <si>
    <t>Option based payments (non-cash item)</t>
  </si>
  <si>
    <t>Total compensation for key management personnel</t>
  </si>
  <si>
    <t>11. SUPPLEMENTAL DISCLOSURE WITH RESPECT TO CASH FLOWS: Schedule of non-cash transactions (Details) - CAD ($)</t>
  </si>
  <si>
    <t>Deferred exploration expense recorded as accounts payable</t>
  </si>
  <si>
    <t>Deferred exploration expense recorded as owing to related parties</t>
  </si>
  <si>
    <t>12. INCOME TAXES: Schedule of Income Tax Reconciliation (Details) - CAD ($)</t>
  </si>
  <si>
    <t>Canadian statutory income tax rate</t>
  </si>
  <si>
    <t>27.00%</t>
  </si>
  <si>
    <t>26.00%</t>
  </si>
  <si>
    <t>Computed "expected" income tax expense</t>
  </si>
  <si>
    <t>Differences resulting from</t>
  </si>
  <si>
    <t>Other non-deductible items</t>
  </si>
  <si>
    <t>Increase/(decrease) in deferred tax assets not recognized</t>
  </si>
  <si>
    <t>Provision for income tax expense</t>
  </si>
  <si>
    <t>12. INCOME TAXES: Schedule of deferred tax assets and liabilities (Details) - CAD ($)</t>
  </si>
  <si>
    <t>Unrecognized deductible temporary differences-Canada</t>
  </si>
  <si>
    <t>Non-capital loss carry forwards</t>
  </si>
  <si>
    <t>Mineral property interests and deferred exploration costs</t>
  </si>
  <si>
    <t>Property and equipment</t>
  </si>
  <si>
    <t>Total Unrecognized deductible temporary differences not recognized</t>
  </si>
  <si>
    <t>13. COMMITMENTS: Schedule of lease commitment (Details)</t>
  </si>
  <si>
    <t>Operating lease commitment</t>
  </si>
  <si>
    <t>Year ending January 31, 2019</t>
  </si>
  <si>
    <t>13. COMMITMENTS (Details) - CAD ($)</t>
  </si>
  <si>
    <t>Commitment recognized as expense</t>
  </si>
  <si>
    <t>15. FINANCIAL INSTRUMENTS &amp; FINANCIAL RISK MANAGEMENT: Schedule of financial instruments carried at fair value (Details) - CAD ($)</t>
  </si>
  <si>
    <t>Jan. 31, 2015</t>
  </si>
  <si>
    <t>Level 1 of fair value hierarchy</t>
  </si>
  <si>
    <t>Level 2 of fair value hierarchy</t>
  </si>
  <si>
    <t>Level 3 of fair value hierarchy</t>
  </si>
  <si>
    <t>17. EVENTS AFTER REPORTING DATE (Details)</t>
  </si>
  <si>
    <t>Description of nature of non-adjusting event after reporting period</t>
  </si>
  <si>
    <t>Company has issued 73,500 common shares on exercise of warrants</t>
  </si>
</sst>
</file>

<file path=xl/styles.xml><?xml version="1.0" encoding="utf-8"?>
<styleSheet xmlns="http://schemas.openxmlformats.org/spreadsheetml/2006/main">
  <numFmts count="3">
    <numFmt formatCode="_(&quot;$ &quot;#,##0_);_(&quot;$ &quot;(#,##0)" numFmtId="164"/>
    <numFmt formatCode="_(&quot;Note &quot;#,##0_);_(&quot;Note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19150</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14871404</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5" t="n">
        <v>2018</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32</v>
      </c>
    </row>
    <row r="26" spans="1:3">
      <c r="A26" s="4" t="s">
        <v>44</v>
      </c>
      <c r="B26" s="4" t="s">
        <v>45</v>
      </c>
    </row>
    <row r="27" spans="1:3">
      <c r="A27" s="4" t="s">
        <v>46</v>
      </c>
      <c r="B27"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0</v>
      </c>
      <c r="B1" s="2" t="s">
        <v>1</v>
      </c>
    </row>
    <row r="2" spans="1:2">
      <c r="B2" s="2" t="s">
        <v>2</v>
      </c>
    </row>
    <row r="3" spans="1:2">
      <c r="A3" s="3" t="s">
        <v>136</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3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0</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36</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3"/>
    <col customWidth="1" max="2" min="2" width="10"/>
    <col customWidth="1" max="3" min="3" width="14"/>
    <col customWidth="1" max="4" min="4" width="14"/>
  </cols>
  <sheetData>
    <row r="1" spans="1:4">
      <c r="A1" s="1" t="s">
        <v>48</v>
      </c>
      <c r="C1" s="2" t="s">
        <v>2</v>
      </c>
      <c r="D1" s="2" t="s">
        <v>49</v>
      </c>
    </row>
    <row r="2" spans="1:4">
      <c r="A2" s="3" t="s">
        <v>50</v>
      </c>
    </row>
    <row r="3" spans="1:4">
      <c r="A3" s="4" t="s">
        <v>51</v>
      </c>
      <c r="C3" s="6" t="n">
        <v>696395</v>
      </c>
      <c r="D3" s="6" t="n">
        <v>175235</v>
      </c>
    </row>
    <row r="4" spans="1:4">
      <c r="A4" s="4" t="s">
        <v>52</v>
      </c>
      <c r="C4" s="5" t="n">
        <v>4984</v>
      </c>
      <c r="D4" s="5" t="n">
        <v>4365</v>
      </c>
    </row>
    <row r="5" spans="1:4">
      <c r="A5" s="4" t="s">
        <v>53</v>
      </c>
      <c r="C5" s="5" t="n">
        <v>78695</v>
      </c>
      <c r="D5" s="5" t="n">
        <v>48451</v>
      </c>
    </row>
    <row r="6" spans="1:4">
      <c r="A6" s="4" t="s">
        <v>50</v>
      </c>
      <c r="C6" s="5" t="n">
        <v>780074</v>
      </c>
      <c r="D6" s="5" t="n">
        <v>228051</v>
      </c>
    </row>
    <row r="7" spans="1:4">
      <c r="A7" s="4" t="s">
        <v>54</v>
      </c>
      <c r="B7" s="4" t="s">
        <v>55</v>
      </c>
      <c r="C7" s="5" t="n">
        <v>4832500</v>
      </c>
      <c r="D7" s="5" t="n">
        <v>4832500</v>
      </c>
    </row>
    <row r="8" spans="1:4">
      <c r="A8" s="4" t="s">
        <v>56</v>
      </c>
      <c r="B8" s="4" t="s">
        <v>57</v>
      </c>
      <c r="C8" s="5" t="n">
        <v>24864119</v>
      </c>
      <c r="D8" s="5" t="n">
        <v>24821100</v>
      </c>
    </row>
    <row r="9" spans="1:4">
      <c r="A9" s="4" t="s">
        <v>58</v>
      </c>
      <c r="B9" s="4" t="s">
        <v>59</v>
      </c>
      <c r="C9" s="5" t="n">
        <v>8518</v>
      </c>
      <c r="D9" s="5" t="n">
        <v>8645</v>
      </c>
    </row>
    <row r="10" spans="1:4">
      <c r="A10" s="4" t="s">
        <v>60</v>
      </c>
      <c r="C10" s="5" t="n">
        <v>123600</v>
      </c>
      <c r="D10" s="5" t="n">
        <v>123600</v>
      </c>
    </row>
    <row r="11" spans="1:4">
      <c r="A11" s="4" t="s">
        <v>61</v>
      </c>
      <c r="C11" s="5" t="n">
        <v>30608811</v>
      </c>
      <c r="D11" s="5" t="n">
        <v>30013896</v>
      </c>
    </row>
    <row r="12" spans="1:4">
      <c r="A12" s="3" t="s">
        <v>62</v>
      </c>
    </row>
    <row r="13" spans="1:4">
      <c r="A13" s="4" t="s">
        <v>63</v>
      </c>
      <c r="C13" s="5" t="n">
        <v>20060</v>
      </c>
      <c r="D13" s="5" t="n">
        <v>34475</v>
      </c>
    </row>
    <row r="14" spans="1:4">
      <c r="A14" s="4" t="s">
        <v>64</v>
      </c>
      <c r="B14" s="4" t="s">
        <v>65</v>
      </c>
      <c r="C14" s="5" t="n">
        <v>2678</v>
      </c>
      <c r="D14" s="5" t="n">
        <v>15539</v>
      </c>
    </row>
    <row r="15" spans="1:4">
      <c r="A15" s="4" t="s">
        <v>62</v>
      </c>
      <c r="C15" s="5" t="n">
        <v>22738</v>
      </c>
      <c r="D15" s="5" t="n">
        <v>50014</v>
      </c>
    </row>
    <row r="16" spans="1:4">
      <c r="A16" s="3" t="s">
        <v>66</v>
      </c>
    </row>
    <row r="17" spans="1:4">
      <c r="A17" s="4" t="s">
        <v>67</v>
      </c>
      <c r="B17" s="4" t="s">
        <v>68</v>
      </c>
      <c r="C17" s="5" t="n">
        <v>51995105</v>
      </c>
      <c r="D17" s="5" t="n">
        <v>51039304</v>
      </c>
    </row>
    <row r="18" spans="1:4">
      <c r="A18" s="4" t="s">
        <v>69</v>
      </c>
      <c r="B18" s="4" t="s">
        <v>68</v>
      </c>
      <c r="C18" s="5" t="n">
        <v>17124354</v>
      </c>
      <c r="D18" s="5" t="n">
        <v>17057935</v>
      </c>
    </row>
    <row r="19" spans="1:4">
      <c r="A19" s="4" t="s">
        <v>70</v>
      </c>
      <c r="C19" s="5" t="n">
        <v>-38533386</v>
      </c>
      <c r="D19" s="5" t="n">
        <v>-38133357</v>
      </c>
    </row>
    <row r="20" spans="1:4">
      <c r="A20" s="4" t="s">
        <v>71</v>
      </c>
      <c r="C20" s="5" t="n">
        <v>30586073</v>
      </c>
      <c r="D20" s="5" t="n">
        <v>29963882</v>
      </c>
    </row>
    <row r="21" spans="1:4">
      <c r="A21" s="4" t="s">
        <v>72</v>
      </c>
      <c r="C21" s="6" t="n">
        <v>30608811</v>
      </c>
      <c r="D21" s="6" t="n">
        <v>30013896</v>
      </c>
    </row>
    <row r="22" spans="1:4"/>
    <row r="23" spans="1:4">
      <c r="A23" s="4" t="s">
        <v>55</v>
      </c>
      <c r="B23" s="7" t="n">
        <v>5</v>
      </c>
    </row>
    <row r="24" spans="1:4">
      <c r="A24" s="4" t="s">
        <v>57</v>
      </c>
      <c r="B24" s="7" t="n">
        <v>6</v>
      </c>
    </row>
    <row r="25" spans="1:4">
      <c r="A25" s="4" t="s">
        <v>59</v>
      </c>
      <c r="B25" s="7" t="n">
        <v>7</v>
      </c>
    </row>
    <row r="26" spans="1:4">
      <c r="A26" s="4" t="s">
        <v>65</v>
      </c>
      <c r="B26" s="7" t="n">
        <v>10</v>
      </c>
    </row>
    <row r="27" spans="1:4">
      <c r="A27" s="4" t="s">
        <v>68</v>
      </c>
      <c r="B27" s="7" t="n">
        <v>8</v>
      </c>
    </row>
  </sheetData>
  <mergeCells count="7">
    <mergeCell ref="A1:B1"/>
    <mergeCell ref="A22:C22"/>
    <mergeCell ref="B23:C23"/>
    <mergeCell ref="B24:C24"/>
    <mergeCell ref="B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36</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20"/>
    <col customWidth="1" max="4" min="4" width="13"/>
    <col customWidth="1" max="5" min="5" width="13"/>
  </cols>
  <sheetData>
    <row r="1" spans="1:5">
      <c r="A1" s="1" t="s">
        <v>73</v>
      </c>
      <c r="B1" s="2" t="s">
        <v>74</v>
      </c>
      <c r="C1" s="2" t="s">
        <v>75</v>
      </c>
      <c r="D1" s="2" t="s">
        <v>70</v>
      </c>
      <c r="E1" s="2" t="s">
        <v>76</v>
      </c>
    </row>
    <row r="2" spans="1:5">
      <c r="A2" s="4" t="s">
        <v>77</v>
      </c>
      <c r="B2" s="6" t="n">
        <v>49902704</v>
      </c>
      <c r="C2" s="6" t="n">
        <v>14774011</v>
      </c>
      <c r="D2" s="6" t="n">
        <v>-35011889</v>
      </c>
      <c r="E2" s="6" t="n">
        <v>29664826</v>
      </c>
    </row>
    <row r="3" spans="1:5">
      <c r="A3" s="4" t="s">
        <v>78</v>
      </c>
      <c r="B3" s="5" t="n">
        <v>12363539</v>
      </c>
    </row>
    <row r="4" spans="1:5">
      <c r="A4" s="4" t="s">
        <v>79</v>
      </c>
      <c r="B4" s="6" t="n">
        <v>555600</v>
      </c>
      <c r="C4" s="5" t="n">
        <v>0</v>
      </c>
      <c r="D4" s="5" t="n">
        <v>0</v>
      </c>
      <c r="E4" s="5" t="n">
        <v>555600</v>
      </c>
    </row>
    <row r="5" spans="1:5">
      <c r="A5" s="4" t="s">
        <v>80</v>
      </c>
      <c r="B5" s="5" t="n">
        <v>277800</v>
      </c>
    </row>
    <row r="6" spans="1:5">
      <c r="A6" s="4" t="s">
        <v>81</v>
      </c>
      <c r="B6" s="6" t="n">
        <v>0</v>
      </c>
      <c r="C6" s="5" t="n">
        <v>204914</v>
      </c>
      <c r="D6" s="5" t="n">
        <v>0</v>
      </c>
      <c r="E6" s="5" t="n">
        <v>204914</v>
      </c>
    </row>
    <row r="7" spans="1:5">
      <c r="A7" s="4" t="s">
        <v>82</v>
      </c>
      <c r="B7" s="5" t="n">
        <v>0</v>
      </c>
      <c r="C7" s="5" t="n">
        <v>0</v>
      </c>
      <c r="D7" s="5" t="n">
        <v>-683137</v>
      </c>
      <c r="E7" s="5" t="n">
        <v>-683137</v>
      </c>
    </row>
    <row r="8" spans="1:5">
      <c r="A8" s="4" t="s">
        <v>83</v>
      </c>
      <c r="B8" s="6" t="n">
        <v>50458304</v>
      </c>
      <c r="C8" s="5" t="n">
        <v>14978925</v>
      </c>
      <c r="D8" s="5" t="n">
        <v>-35695026</v>
      </c>
      <c r="E8" s="5" t="n">
        <v>29742203</v>
      </c>
    </row>
    <row r="9" spans="1:5">
      <c r="A9" s="4" t="s">
        <v>84</v>
      </c>
      <c r="B9" s="5" t="n">
        <v>12641339</v>
      </c>
    </row>
    <row r="10" spans="1:5">
      <c r="A10" s="4" t="s">
        <v>79</v>
      </c>
      <c r="B10" s="6" t="n">
        <v>581000</v>
      </c>
      <c r="C10" s="5" t="n">
        <v>0</v>
      </c>
      <c r="D10" s="5" t="n">
        <v>0</v>
      </c>
      <c r="E10" s="5" t="n">
        <v>581000</v>
      </c>
    </row>
    <row r="11" spans="1:5">
      <c r="A11" s="4" t="s">
        <v>80</v>
      </c>
      <c r="B11" s="5" t="n">
        <v>581000</v>
      </c>
    </row>
    <row r="12" spans="1:5">
      <c r="A12" s="4" t="s">
        <v>81</v>
      </c>
      <c r="B12" s="6" t="n">
        <v>0</v>
      </c>
      <c r="C12" s="5" t="n">
        <v>2079010</v>
      </c>
      <c r="D12" s="5" t="n">
        <v>0</v>
      </c>
      <c r="E12" s="5" t="n">
        <v>2079010</v>
      </c>
    </row>
    <row r="13" spans="1:5">
      <c r="A13" s="4" t="s">
        <v>82</v>
      </c>
      <c r="B13" s="5" t="n">
        <v>0</v>
      </c>
      <c r="C13" s="5" t="n">
        <v>0</v>
      </c>
      <c r="D13" s="5" t="n">
        <v>-2438331</v>
      </c>
      <c r="E13" s="5" t="n">
        <v>-2438331</v>
      </c>
    </row>
    <row r="14" spans="1:5">
      <c r="A14" s="4" t="s">
        <v>85</v>
      </c>
      <c r="B14" s="6" t="n">
        <v>51039304</v>
      </c>
      <c r="C14" s="5" t="n">
        <v>17057935</v>
      </c>
      <c r="D14" s="5" t="n">
        <v>-38133357</v>
      </c>
      <c r="E14" s="5" t="n">
        <v>29963882</v>
      </c>
    </row>
    <row r="15" spans="1:5">
      <c r="A15" s="4" t="s">
        <v>86</v>
      </c>
      <c r="B15" s="5" t="n">
        <v>13222339</v>
      </c>
    </row>
    <row r="16" spans="1:5">
      <c r="A16" s="4" t="s">
        <v>79</v>
      </c>
      <c r="B16" s="6" t="n">
        <v>955801</v>
      </c>
      <c r="C16" s="5" t="n">
        <v>0</v>
      </c>
      <c r="D16" s="5" t="n">
        <v>0</v>
      </c>
      <c r="E16" s="5" t="n">
        <v>955801</v>
      </c>
    </row>
    <row r="17" spans="1:5">
      <c r="A17" s="4" t="s">
        <v>80</v>
      </c>
      <c r="B17" s="5" t="n">
        <v>1575565</v>
      </c>
    </row>
    <row r="18" spans="1:5">
      <c r="A18" s="4" t="s">
        <v>81</v>
      </c>
      <c r="B18" s="6" t="n">
        <v>0</v>
      </c>
      <c r="C18" s="5" t="n">
        <v>66419</v>
      </c>
      <c r="D18" s="5" t="n">
        <v>0</v>
      </c>
      <c r="E18" s="5" t="n">
        <v>66419</v>
      </c>
    </row>
    <row r="19" spans="1:5">
      <c r="A19" s="4" t="s">
        <v>82</v>
      </c>
      <c r="B19" s="5" t="n">
        <v>0</v>
      </c>
      <c r="C19" s="5" t="n">
        <v>0</v>
      </c>
      <c r="D19" s="5" t="n">
        <v>-400029</v>
      </c>
      <c r="E19" s="5" t="n">
        <v>-400029</v>
      </c>
    </row>
    <row r="20" spans="1:5">
      <c r="A20" s="4" t="s">
        <v>87</v>
      </c>
      <c r="B20" s="6" t="n">
        <v>51995105</v>
      </c>
      <c r="C20" s="6" t="n">
        <v>17124354</v>
      </c>
      <c r="D20" s="6" t="n">
        <v>-38533386</v>
      </c>
      <c r="E20" s="6" t="n">
        <v>30586073</v>
      </c>
    </row>
    <row r="21" spans="1:5">
      <c r="A21" s="4" t="s">
        <v>88</v>
      </c>
      <c r="B21" s="5" t="n">
        <v>14797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49</v>
      </c>
      <c r="D2" s="2" t="s">
        <v>90</v>
      </c>
    </row>
    <row r="3" spans="1:4">
      <c r="A3" s="3" t="s">
        <v>91</v>
      </c>
    </row>
    <row r="4" spans="1:4">
      <c r="A4" s="4" t="s">
        <v>82</v>
      </c>
      <c r="B4" s="6" t="n">
        <v>-400029</v>
      </c>
      <c r="C4" s="6" t="n">
        <v>-2438331</v>
      </c>
      <c r="D4" s="6" t="n">
        <v>-683137</v>
      </c>
    </row>
    <row r="5" spans="1:4">
      <c r="A5" s="3" t="s">
        <v>92</v>
      </c>
    </row>
    <row r="6" spans="1:4">
      <c r="A6" s="4" t="s">
        <v>93</v>
      </c>
      <c r="B6" s="5" t="n">
        <v>3596</v>
      </c>
      <c r="C6" s="5" t="n">
        <v>4399</v>
      </c>
      <c r="D6" s="5" t="n">
        <v>5364</v>
      </c>
    </row>
    <row r="7" spans="1:4">
      <c r="A7" s="4" t="s">
        <v>81</v>
      </c>
      <c r="B7" s="5" t="n">
        <v>66419</v>
      </c>
      <c r="C7" s="5" t="n">
        <v>2079010</v>
      </c>
      <c r="D7" s="5" t="n">
        <v>204914</v>
      </c>
    </row>
    <row r="8" spans="1:4">
      <c r="A8" s="3" t="s">
        <v>94</v>
      </c>
    </row>
    <row r="9" spans="1:4">
      <c r="A9" s="4" t="s">
        <v>95</v>
      </c>
      <c r="B9" s="5" t="n">
        <v>-619</v>
      </c>
      <c r="C9" s="5" t="n">
        <v>2039</v>
      </c>
      <c r="D9" s="5" t="n">
        <v>-457</v>
      </c>
    </row>
    <row r="10" spans="1:4">
      <c r="A10" s="4" t="s">
        <v>96</v>
      </c>
      <c r="B10" s="5" t="n">
        <v>-30244</v>
      </c>
      <c r="C10" s="5" t="n">
        <v>2869</v>
      </c>
      <c r="D10" s="5" t="n">
        <v>-10581</v>
      </c>
    </row>
    <row r="11" spans="1:4">
      <c r="A11" s="4" t="s">
        <v>97</v>
      </c>
      <c r="B11" s="5" t="n">
        <v>-9287</v>
      </c>
      <c r="C11" s="5" t="n">
        <v>8069</v>
      </c>
      <c r="D11" s="5" t="n">
        <v>-19767</v>
      </c>
    </row>
    <row r="12" spans="1:4">
      <c r="A12" s="4" t="s">
        <v>98</v>
      </c>
      <c r="B12" s="5" t="n">
        <v>-8861</v>
      </c>
      <c r="C12" s="5" t="n">
        <v>3054</v>
      </c>
      <c r="D12" s="5" t="n">
        <v>-1480</v>
      </c>
    </row>
    <row r="13" spans="1:4">
      <c r="A13" s="4" t="s">
        <v>99</v>
      </c>
      <c r="B13" s="5" t="n">
        <v>-379025</v>
      </c>
      <c r="C13" s="5" t="n">
        <v>-338891</v>
      </c>
      <c r="D13" s="5" t="n">
        <v>-505144</v>
      </c>
    </row>
    <row r="14" spans="1:4">
      <c r="A14" s="3" t="s">
        <v>100</v>
      </c>
    </row>
    <row r="15" spans="1:4">
      <c r="A15" s="4" t="s">
        <v>101</v>
      </c>
      <c r="B15" s="5" t="n">
        <v>955801</v>
      </c>
      <c r="C15" s="5" t="n">
        <v>581000</v>
      </c>
      <c r="D15" s="5" t="n">
        <v>555600</v>
      </c>
    </row>
    <row r="16" spans="1:4">
      <c r="A16" s="4" t="s">
        <v>102</v>
      </c>
      <c r="B16" s="5" t="n">
        <v>955801</v>
      </c>
      <c r="C16" s="5" t="n">
        <v>581000</v>
      </c>
      <c r="D16" s="5" t="n">
        <v>555600</v>
      </c>
    </row>
    <row r="17" spans="1:4">
      <c r="A17" s="3" t="s">
        <v>103</v>
      </c>
    </row>
    <row r="18" spans="1:4">
      <c r="A18" s="4" t="s">
        <v>104</v>
      </c>
      <c r="B18" s="5" t="n">
        <v>-52147</v>
      </c>
      <c r="C18" s="5" t="n">
        <v>-242672</v>
      </c>
      <c r="D18" s="5" t="n">
        <v>-239214</v>
      </c>
    </row>
    <row r="19" spans="1:4">
      <c r="A19" s="4" t="s">
        <v>105</v>
      </c>
      <c r="B19" s="5" t="n">
        <v>-3469</v>
      </c>
      <c r="C19" s="5" t="n">
        <v>0</v>
      </c>
      <c r="D19" s="5" t="n">
        <v>-3990</v>
      </c>
    </row>
    <row r="20" spans="1:4">
      <c r="A20" s="4" t="s">
        <v>106</v>
      </c>
      <c r="B20" s="5" t="n">
        <v>-55616</v>
      </c>
      <c r="C20" s="5" t="n">
        <v>-242672</v>
      </c>
      <c r="D20" s="5" t="n">
        <v>-243204</v>
      </c>
    </row>
    <row r="21" spans="1:4">
      <c r="A21" s="4" t="s">
        <v>107</v>
      </c>
      <c r="B21" s="5" t="n">
        <v>521160</v>
      </c>
      <c r="C21" s="5" t="n">
        <v>-563</v>
      </c>
      <c r="D21" s="5" t="n">
        <v>-192748</v>
      </c>
    </row>
    <row r="22" spans="1:4">
      <c r="A22" s="4" t="s">
        <v>108</v>
      </c>
      <c r="B22" s="5" t="n">
        <v>175235</v>
      </c>
      <c r="C22" s="5" t="n">
        <v>175798</v>
      </c>
      <c r="D22" s="5" t="n">
        <v>368546</v>
      </c>
    </row>
    <row r="23" spans="1:4">
      <c r="A23" s="4" t="s">
        <v>109</v>
      </c>
      <c r="B23" s="6" t="n">
        <v>696395</v>
      </c>
      <c r="C23" s="6" t="n">
        <v>175235</v>
      </c>
      <c r="D23" s="6" t="n">
        <v>1757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8</v>
      </c>
    </row>
    <row r="4" spans="1:2">
      <c r="A4" s="4" t="s">
        <v>220</v>
      </c>
      <c r="B4" s="4" t="s">
        <v>2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38</v>
      </c>
    </row>
    <row r="4" spans="1:2">
      <c r="A4" s="4" t="s">
        <v>247</v>
      </c>
      <c r="B4" s="4" t="s">
        <v>2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38</v>
      </c>
    </row>
    <row r="4" spans="1:2">
      <c r="A4" s="4" t="s">
        <v>250</v>
      </c>
      <c r="B4" s="4" t="s">
        <v>2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5"/>
    <col customWidth="1" max="2" min="2" width="16"/>
    <col customWidth="1" max="3" min="3" width="21"/>
    <col customWidth="1" max="4" min="4" width="21"/>
    <col customWidth="1" max="5" min="5" width="21"/>
  </cols>
  <sheetData>
    <row r="1" spans="1:5">
      <c r="A1" s="1" t="s">
        <v>110</v>
      </c>
      <c r="C1" s="2" t="s">
        <v>1</v>
      </c>
    </row>
    <row r="2" spans="1:5">
      <c r="C2" s="2" t="s">
        <v>111</v>
      </c>
      <c r="D2" s="2" t="s">
        <v>112</v>
      </c>
      <c r="E2" s="2" t="s">
        <v>113</v>
      </c>
    </row>
    <row r="3" spans="1:5">
      <c r="A3" s="3" t="s">
        <v>114</v>
      </c>
    </row>
    <row r="4" spans="1:5">
      <c r="A4" s="4" t="s">
        <v>115</v>
      </c>
      <c r="B4" s="4" t="s">
        <v>55</v>
      </c>
      <c r="C4" s="6" t="n">
        <v>20900</v>
      </c>
      <c r="D4" s="6" t="n">
        <v>675</v>
      </c>
      <c r="E4" s="6" t="n">
        <v>375</v>
      </c>
    </row>
    <row r="5" spans="1:5">
      <c r="A5" s="4" t="s">
        <v>116</v>
      </c>
      <c r="B5" s="4" t="s">
        <v>57</v>
      </c>
      <c r="C5" s="5" t="n">
        <v>0</v>
      </c>
      <c r="D5" s="5" t="n">
        <v>510753</v>
      </c>
      <c r="E5" s="5" t="n">
        <v>82447</v>
      </c>
    </row>
    <row r="6" spans="1:5">
      <c r="A6" s="4" t="s">
        <v>93</v>
      </c>
      <c r="C6" s="5" t="n">
        <v>3596</v>
      </c>
      <c r="D6" s="5" t="n">
        <v>4399</v>
      </c>
      <c r="E6" s="5" t="n">
        <v>5364</v>
      </c>
    </row>
    <row r="7" spans="1:5">
      <c r="A7" s="4" t="s">
        <v>117</v>
      </c>
      <c r="C7" s="5" t="n">
        <v>11500</v>
      </c>
      <c r="D7" s="5" t="n">
        <v>11000</v>
      </c>
      <c r="E7" s="5" t="n">
        <v>13000</v>
      </c>
    </row>
    <row r="8" spans="1:5">
      <c r="A8" s="4" t="s">
        <v>118</v>
      </c>
      <c r="B8" s="4" t="s">
        <v>57</v>
      </c>
      <c r="C8" s="5" t="n">
        <v>0</v>
      </c>
      <c r="D8" s="5" t="n">
        <v>887565</v>
      </c>
      <c r="E8" s="5" t="n">
        <v>101336</v>
      </c>
    </row>
    <row r="9" spans="1:5">
      <c r="A9" s="4" t="s">
        <v>119</v>
      </c>
      <c r="C9" s="5" t="n">
        <v>29198</v>
      </c>
      <c r="D9" s="5" t="n">
        <v>48446</v>
      </c>
      <c r="E9" s="5" t="n">
        <v>83179</v>
      </c>
    </row>
    <row r="10" spans="1:5">
      <c r="A10" s="4" t="s">
        <v>120</v>
      </c>
      <c r="C10" s="5" t="n">
        <v>1880</v>
      </c>
      <c r="D10" s="5" t="n">
        <v>2931</v>
      </c>
      <c r="E10" s="5" t="n">
        <v>-2336</v>
      </c>
    </row>
    <row r="11" spans="1:5">
      <c r="A11" s="4" t="s">
        <v>121</v>
      </c>
      <c r="C11" s="5" t="n">
        <v>-704</v>
      </c>
      <c r="D11" s="5" t="n">
        <v>-784</v>
      </c>
      <c r="E11" s="5" t="n">
        <v>-967</v>
      </c>
    </row>
    <row r="12" spans="1:5">
      <c r="A12" s="4" t="s">
        <v>122</v>
      </c>
      <c r="B12" s="4" t="s">
        <v>55</v>
      </c>
      <c r="C12" s="5" t="n">
        <v>62000</v>
      </c>
      <c r="D12" s="5" t="n">
        <v>82000</v>
      </c>
      <c r="E12" s="5" t="n">
        <v>132000</v>
      </c>
    </row>
    <row r="13" spans="1:5">
      <c r="A13" s="4" t="s">
        <v>123</v>
      </c>
      <c r="B13" s="4" t="s">
        <v>57</v>
      </c>
      <c r="C13" s="5" t="n">
        <v>0</v>
      </c>
      <c r="D13" s="5" t="n">
        <v>575347</v>
      </c>
      <c r="E13" s="5" t="n">
        <v>17880</v>
      </c>
    </row>
    <row r="14" spans="1:5">
      <c r="A14" s="4" t="s">
        <v>124</v>
      </c>
      <c r="C14" s="5" t="n">
        <v>16658</v>
      </c>
      <c r="D14" s="5" t="n">
        <v>18842</v>
      </c>
      <c r="E14" s="5" t="n">
        <v>61071</v>
      </c>
    </row>
    <row r="15" spans="1:5">
      <c r="A15" s="4" t="s">
        <v>125</v>
      </c>
      <c r="C15" s="5" t="n">
        <v>77444</v>
      </c>
      <c r="D15" s="5" t="n">
        <v>79596</v>
      </c>
      <c r="E15" s="5" t="n">
        <v>79991</v>
      </c>
    </row>
    <row r="16" spans="1:5">
      <c r="A16" s="4" t="s">
        <v>126</v>
      </c>
      <c r="B16" s="4" t="s">
        <v>55</v>
      </c>
      <c r="C16" s="5" t="n">
        <v>69942</v>
      </c>
      <c r="D16" s="5" t="n">
        <v>72245</v>
      </c>
      <c r="E16" s="5" t="n">
        <v>47599</v>
      </c>
    </row>
    <row r="17" spans="1:5">
      <c r="A17" s="4" t="s">
        <v>127</v>
      </c>
      <c r="B17" s="4" t="s">
        <v>57</v>
      </c>
      <c r="C17" s="5" t="n">
        <v>66419</v>
      </c>
      <c r="D17" s="5" t="n">
        <v>105345</v>
      </c>
      <c r="E17" s="5" t="n">
        <v>3251</v>
      </c>
    </row>
    <row r="18" spans="1:5">
      <c r="A18" s="4" t="s">
        <v>128</v>
      </c>
      <c r="C18" s="5" t="n">
        <v>25395</v>
      </c>
      <c r="D18" s="5" t="n">
        <v>26982</v>
      </c>
      <c r="E18" s="5" t="n">
        <v>38024</v>
      </c>
    </row>
    <row r="19" spans="1:5">
      <c r="A19" s="4" t="s">
        <v>129</v>
      </c>
      <c r="C19" s="5" t="n">
        <v>4946</v>
      </c>
      <c r="D19" s="5" t="n">
        <v>5636</v>
      </c>
      <c r="E19" s="5" t="n">
        <v>5411</v>
      </c>
    </row>
    <row r="20" spans="1:5">
      <c r="A20" s="4" t="s">
        <v>130</v>
      </c>
      <c r="C20" s="5" t="n">
        <v>10599</v>
      </c>
      <c r="D20" s="5" t="n">
        <v>7353</v>
      </c>
      <c r="E20" s="5" t="n">
        <v>15512</v>
      </c>
    </row>
    <row r="21" spans="1:5">
      <c r="A21" s="4" t="s">
        <v>131</v>
      </c>
      <c r="C21" s="5" t="n">
        <v>256</v>
      </c>
      <c r="D21" s="5" t="n">
        <v>0</v>
      </c>
      <c r="E21" s="5" t="n">
        <v>0</v>
      </c>
    </row>
    <row r="22" spans="1:5">
      <c r="A22" s="4" t="s">
        <v>132</v>
      </c>
      <c r="C22" s="5" t="n">
        <v>-400029</v>
      </c>
      <c r="D22" s="5" t="n">
        <v>-2438331</v>
      </c>
      <c r="E22" s="5" t="n">
        <v>-683137</v>
      </c>
    </row>
    <row r="23" spans="1:5">
      <c r="A23" s="4" t="s">
        <v>133</v>
      </c>
      <c r="C23" s="5" t="n">
        <v>0</v>
      </c>
      <c r="D23" s="5" t="n">
        <v>0</v>
      </c>
      <c r="E23" s="5" t="n">
        <v>0</v>
      </c>
    </row>
    <row r="24" spans="1:5">
      <c r="A24" s="4" t="s">
        <v>82</v>
      </c>
      <c r="C24" s="6" t="n">
        <v>-400029</v>
      </c>
      <c r="D24" s="6" t="n">
        <v>-2438331</v>
      </c>
      <c r="E24" s="6" t="n">
        <v>-683137</v>
      </c>
    </row>
    <row r="25" spans="1:5"/>
    <row r="26" spans="1:5">
      <c r="A26" s="4" t="s">
        <v>55</v>
      </c>
      <c r="B26" s="7" t="n">
        <v>10</v>
      </c>
    </row>
    <row r="27" spans="1:5">
      <c r="A27" s="4" t="s">
        <v>57</v>
      </c>
      <c r="B27" s="4" t="s">
        <v>134</v>
      </c>
    </row>
  </sheetData>
  <mergeCells count="5">
    <mergeCell ref="A1:B2"/>
    <mergeCell ref="C1:E1"/>
    <mergeCell ref="A25:D25"/>
    <mergeCell ref="B26:D26"/>
    <mergeCell ref="B27:D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38</v>
      </c>
    </row>
    <row r="4" spans="1:2">
      <c r="A4" s="4" t="s">
        <v>253</v>
      </c>
      <c r="B4" s="4" t="s">
        <v>2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8</v>
      </c>
    </row>
    <row r="4" spans="1:2">
      <c r="A4" s="4" t="s">
        <v>256</v>
      </c>
      <c r="B4" s="4" t="s">
        <v>2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38</v>
      </c>
    </row>
    <row r="4" spans="1:2">
      <c r="A4" s="4" t="s">
        <v>259</v>
      </c>
      <c r="B4" s="4" t="s">
        <v>2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8</v>
      </c>
    </row>
    <row r="4" spans="1:2">
      <c r="A4" s="4" t="s">
        <v>262</v>
      </c>
      <c r="B4" s="4" t="s">
        <v>2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38</v>
      </c>
    </row>
    <row r="4" spans="1:2">
      <c r="A4" s="4" t="s">
        <v>265</v>
      </c>
      <c r="B4" s="4" t="s">
        <v>2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8</v>
      </c>
    </row>
    <row r="4" spans="1:2">
      <c r="A4" s="4" t="s">
        <v>268</v>
      </c>
      <c r="B4" s="4" t="s">
        <v>2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238</v>
      </c>
    </row>
    <row r="4" spans="1:2">
      <c r="A4" s="4" t="s">
        <v>271</v>
      </c>
      <c r="B4" s="4" t="s">
        <v>2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8</v>
      </c>
    </row>
    <row r="4" spans="1:2">
      <c r="A4" s="4" t="s">
        <v>274</v>
      </c>
      <c r="B4" s="4" t="s">
        <v>2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8</v>
      </c>
    </row>
    <row r="4" spans="1:2">
      <c r="A4" s="4" t="s">
        <v>277</v>
      </c>
      <c r="B4" s="4" t="s">
        <v>2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8</v>
      </c>
    </row>
    <row r="4" spans="1:2">
      <c r="A4" s="4" t="s">
        <v>280</v>
      </c>
      <c r="B4" s="4" t="s">
        <v>2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38</v>
      </c>
    </row>
    <row r="4" spans="1:2">
      <c r="A4" s="4" t="s">
        <v>283</v>
      </c>
      <c r="B4" s="4" t="s">
        <v>2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38</v>
      </c>
    </row>
    <row r="4" spans="1:2">
      <c r="A4" s="4" t="s">
        <v>286</v>
      </c>
      <c r="B4" s="4" t="s">
        <v>2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8</v>
      </c>
    </row>
    <row r="4" spans="1:2">
      <c r="A4" s="4" t="s">
        <v>289</v>
      </c>
      <c r="B4" s="4" t="s">
        <v>2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38</v>
      </c>
    </row>
    <row r="4" spans="1:2">
      <c r="A4" s="4" t="s">
        <v>292</v>
      </c>
      <c r="B4" s="4" t="s">
        <v>2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8</v>
      </c>
    </row>
    <row r="4" spans="1:2">
      <c r="A4" s="4" t="s">
        <v>295</v>
      </c>
      <c r="B4" s="4" t="s">
        <v>2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4</v>
      </c>
    </row>
    <row r="4" spans="1:2">
      <c r="A4" s="4" t="s">
        <v>29</v>
      </c>
      <c r="B4" s="4" t="s">
        <v>30</v>
      </c>
    </row>
    <row r="5" spans="1:2">
      <c r="A5" s="4" t="s">
        <v>31</v>
      </c>
      <c r="B5" s="4" t="s">
        <v>32</v>
      </c>
    </row>
    <row r="6" spans="1:2">
      <c r="A6" s="4" t="s">
        <v>33</v>
      </c>
      <c r="B6" s="4" t="s">
        <v>34</v>
      </c>
    </row>
    <row r="7" spans="1:2">
      <c r="A7" s="4" t="s">
        <v>35</v>
      </c>
      <c r="B7" s="4" t="s">
        <v>36</v>
      </c>
    </row>
    <row r="8" spans="1:2">
      <c r="A8" s="4" t="s">
        <v>37</v>
      </c>
      <c r="B8" s="4" t="s">
        <v>38</v>
      </c>
    </row>
    <row r="9" spans="1:2">
      <c r="A9" s="4" t="s">
        <v>39</v>
      </c>
      <c r="B9" s="4" t="s">
        <v>40</v>
      </c>
    </row>
    <row r="10" spans="1:2">
      <c r="A10" s="4" t="s">
        <v>41</v>
      </c>
      <c r="B10" s="4" t="s">
        <v>42</v>
      </c>
    </row>
    <row r="11" spans="1:2">
      <c r="A11" s="4" t="s">
        <v>43</v>
      </c>
      <c r="B11" s="4" t="s">
        <v>32</v>
      </c>
    </row>
    <row r="12" spans="1:2">
      <c r="A12" s="4" t="s">
        <v>44</v>
      </c>
      <c r="B12" s="4" t="s">
        <v>45</v>
      </c>
    </row>
    <row r="13" spans="1:2">
      <c r="A13" s="4" t="s">
        <v>46</v>
      </c>
      <c r="B13" s="4" t="s">
        <v>47</v>
      </c>
    </row>
    <row r="14" spans="1:2">
      <c r="A14" s="4" t="s">
        <v>14</v>
      </c>
      <c r="B14" s="4" t="s">
        <v>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49</v>
      </c>
      <c r="D2" s="2" t="s">
        <v>90</v>
      </c>
    </row>
    <row r="3" spans="1:4">
      <c r="A3" s="3" t="s">
        <v>4</v>
      </c>
    </row>
    <row r="4" spans="1:4">
      <c r="A4" s="4" t="s">
        <v>299</v>
      </c>
      <c r="B4" s="6" t="n">
        <v>757336</v>
      </c>
      <c r="C4" s="6" t="n">
        <v>178037</v>
      </c>
      <c r="D4" s="6" t="n">
        <v>187353</v>
      </c>
    </row>
    <row r="5" spans="1:4">
      <c r="A5" s="4" t="s">
        <v>82</v>
      </c>
      <c r="B5" s="5" t="n">
        <v>-400029</v>
      </c>
      <c r="C5" s="5" t="n">
        <v>-2438331</v>
      </c>
      <c r="D5" s="5" t="n">
        <v>-683137</v>
      </c>
    </row>
    <row r="6" spans="1:4">
      <c r="A6" s="4" t="s">
        <v>70</v>
      </c>
      <c r="B6" s="6" t="n">
        <v>-38533386</v>
      </c>
      <c r="C6" s="6" t="n">
        <v>-38133357</v>
      </c>
      <c r="D6" s="6" t="n">
        <v>-356950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300</v>
      </c>
      <c r="B1" s="2" t="s">
        <v>1</v>
      </c>
    </row>
    <row r="2" spans="1:2">
      <c r="B2" s="2" t="s">
        <v>2</v>
      </c>
    </row>
    <row r="3" spans="1:2">
      <c r="A3" s="4" t="s">
        <v>301</v>
      </c>
    </row>
    <row r="4" spans="1:2">
      <c r="A4" s="4" t="s">
        <v>302</v>
      </c>
      <c r="B4" s="4" t="s">
        <v>303</v>
      </c>
    </row>
    <row r="5" spans="1:2">
      <c r="A5" s="4" t="s">
        <v>304</v>
      </c>
    </row>
    <row r="6" spans="1:2">
      <c r="A6" s="4" t="s">
        <v>302</v>
      </c>
      <c r="B6" s="4" t="s">
        <v>305</v>
      </c>
    </row>
    <row r="7" spans="1:2">
      <c r="A7" s="4" t="s">
        <v>306</v>
      </c>
    </row>
    <row r="8" spans="1:2">
      <c r="A8" s="4" t="s">
        <v>302</v>
      </c>
      <c r="B8" s="4" t="s">
        <v>3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49</v>
      </c>
    </row>
    <row r="2" spans="1:3">
      <c r="A2" s="3" t="s">
        <v>4</v>
      </c>
    </row>
    <row r="3" spans="1:3">
      <c r="A3" s="4" t="s">
        <v>309</v>
      </c>
      <c r="B3" s="5" t="n">
        <v>2004965</v>
      </c>
      <c r="C3" s="5" t="n">
        <v>429400</v>
      </c>
    </row>
    <row r="4" spans="1:3">
      <c r="A4" s="4" t="s">
        <v>309</v>
      </c>
      <c r="B4" s="5" t="n">
        <v>2525000</v>
      </c>
      <c r="C4" s="5" t="n">
        <v>242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10</v>
      </c>
      <c r="B1" s="2" t="s">
        <v>2</v>
      </c>
      <c r="C1" s="2" t="s">
        <v>49</v>
      </c>
      <c r="D1" s="2" t="s">
        <v>90</v>
      </c>
    </row>
    <row r="2" spans="1:4">
      <c r="A2" s="3" t="s">
        <v>4</v>
      </c>
    </row>
    <row r="3" spans="1:4">
      <c r="A3" s="4" t="s">
        <v>311</v>
      </c>
      <c r="B3" s="6" t="n">
        <v>4832500</v>
      </c>
      <c r="C3" s="6" t="n">
        <v>4832500</v>
      </c>
      <c r="D3" s="6" t="n">
        <v>483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s>
  <sheetData>
    <row r="1" spans="1:6">
      <c r="A1" s="1" t="s">
        <v>312</v>
      </c>
      <c r="B1" s="2" t="s">
        <v>1</v>
      </c>
    </row>
    <row r="2" spans="1:6">
      <c r="B2" s="2" t="s">
        <v>2</v>
      </c>
      <c r="D2" s="2" t="s">
        <v>49</v>
      </c>
      <c r="F2" s="2" t="s">
        <v>90</v>
      </c>
    </row>
    <row r="3" spans="1:6">
      <c r="A3" s="3" t="s">
        <v>4</v>
      </c>
    </row>
    <row r="4" spans="1:6">
      <c r="A4" s="4" t="s">
        <v>313</v>
      </c>
      <c r="B4" s="6" t="n">
        <v>24821100</v>
      </c>
      <c r="C4" s="4" t="s">
        <v>55</v>
      </c>
      <c r="D4" s="6" t="n">
        <v>24585706</v>
      </c>
      <c r="F4" s="6" t="n">
        <v>24332871</v>
      </c>
    </row>
    <row r="5" spans="1:6">
      <c r="A5" s="3" t="s">
        <v>314</v>
      </c>
    </row>
    <row r="6" spans="1:6">
      <c r="A6" s="4" t="s">
        <v>315</v>
      </c>
      <c r="B6" s="5" t="n">
        <v>7000</v>
      </c>
      <c r="D6" s="5" t="n">
        <v>0</v>
      </c>
      <c r="F6" s="5" t="n">
        <v>0</v>
      </c>
    </row>
    <row r="7" spans="1:6">
      <c r="A7" s="4" t="s">
        <v>316</v>
      </c>
      <c r="B7" s="5" t="n">
        <v>0</v>
      </c>
      <c r="D7" s="5" t="n">
        <v>0</v>
      </c>
      <c r="F7" s="5" t="n">
        <v>1200</v>
      </c>
    </row>
    <row r="8" spans="1:6">
      <c r="A8" s="4" t="s">
        <v>317</v>
      </c>
      <c r="B8" s="5" t="n">
        <v>369</v>
      </c>
      <c r="D8" s="5" t="n">
        <v>4031</v>
      </c>
      <c r="F8" s="5" t="n">
        <v>3505</v>
      </c>
    </row>
    <row r="9" spans="1:6">
      <c r="A9" s="3" t="s">
        <v>318</v>
      </c>
    </row>
    <row r="10" spans="1:6">
      <c r="A10" s="4" t="s">
        <v>315</v>
      </c>
      <c r="B10" s="5" t="n">
        <v>0</v>
      </c>
      <c r="D10" s="5" t="n">
        <v>0</v>
      </c>
      <c r="F10" s="5" t="n">
        <v>0</v>
      </c>
    </row>
    <row r="11" spans="1:6">
      <c r="A11" s="4" t="s">
        <v>319</v>
      </c>
      <c r="B11" s="5" t="n">
        <v>0</v>
      </c>
      <c r="D11" s="5" t="n">
        <v>0</v>
      </c>
      <c r="F11" s="5" t="n">
        <v>47555</v>
      </c>
    </row>
    <row r="12" spans="1:6">
      <c r="A12" s="4" t="s">
        <v>320</v>
      </c>
      <c r="B12" s="5" t="n">
        <v>8720</v>
      </c>
      <c r="D12" s="5" t="n">
        <v>30029</v>
      </c>
      <c r="F12" s="5" t="n">
        <v>42371</v>
      </c>
    </row>
    <row r="13" spans="1:6">
      <c r="A13" s="4" t="s">
        <v>316</v>
      </c>
      <c r="B13" s="5" t="n">
        <v>0</v>
      </c>
      <c r="D13" s="5" t="n">
        <v>7878</v>
      </c>
      <c r="F13" s="5" t="n">
        <v>0</v>
      </c>
    </row>
    <row r="14" spans="1:6">
      <c r="A14" s="4" t="s">
        <v>130</v>
      </c>
      <c r="B14" s="5" t="n">
        <v>842</v>
      </c>
      <c r="D14" s="5" t="n">
        <v>5586</v>
      </c>
      <c r="F14" s="5" t="n">
        <v>1817</v>
      </c>
    </row>
    <row r="15" spans="1:6">
      <c r="A15" s="3" t="s">
        <v>321</v>
      </c>
    </row>
    <row r="16" spans="1:6">
      <c r="A16" s="4" t="s">
        <v>315</v>
      </c>
      <c r="B16" s="5" t="n">
        <v>0</v>
      </c>
      <c r="D16" s="5" t="n">
        <v>184</v>
      </c>
      <c r="F16" s="5" t="n">
        <v>703</v>
      </c>
    </row>
    <row r="17" spans="1:6">
      <c r="A17" s="3" t="s">
        <v>322</v>
      </c>
    </row>
    <row r="18" spans="1:6">
      <c r="A18" s="4" t="s">
        <v>319</v>
      </c>
      <c r="B18" s="5" t="n">
        <v>0</v>
      </c>
      <c r="D18" s="5" t="n">
        <v>86643</v>
      </c>
      <c r="F18" s="5" t="n">
        <v>0</v>
      </c>
    </row>
    <row r="19" spans="1:6">
      <c r="A19" s="4" t="s">
        <v>320</v>
      </c>
      <c r="B19" s="5" t="n">
        <v>18088</v>
      </c>
      <c r="D19" s="5" t="n">
        <v>45043</v>
      </c>
      <c r="F19" s="5" t="n">
        <v>59684</v>
      </c>
    </row>
    <row r="20" spans="1:6">
      <c r="A20" s="4" t="s">
        <v>323</v>
      </c>
      <c r="B20" s="5" t="n">
        <v>8000</v>
      </c>
      <c r="D20" s="5" t="n">
        <v>56000</v>
      </c>
      <c r="F20" s="5" t="n">
        <v>96000</v>
      </c>
    </row>
    <row r="21" spans="1:6">
      <c r="A21" s="4" t="s">
        <v>324</v>
      </c>
      <c r="B21" s="5" t="n">
        <v>43019</v>
      </c>
      <c r="D21" s="5" t="n">
        <v>235394</v>
      </c>
      <c r="F21" s="5" t="n">
        <v>252835</v>
      </c>
    </row>
    <row r="22" spans="1:6">
      <c r="A22" s="4" t="s">
        <v>325</v>
      </c>
      <c r="B22" s="6" t="n">
        <v>24864119</v>
      </c>
      <c r="C22" s="4" t="s">
        <v>55</v>
      </c>
      <c r="D22" s="6" t="n">
        <v>24821100</v>
      </c>
      <c r="E22" s="4" t="s">
        <v>55</v>
      </c>
      <c r="F22" s="6" t="n">
        <v>24585706</v>
      </c>
    </row>
    <row r="23" spans="1:6"/>
    <row r="24" spans="1:6">
      <c r="A24" s="4" t="s">
        <v>55</v>
      </c>
      <c r="B24" s="7" t="n">
        <v>6</v>
      </c>
    </row>
  </sheetData>
  <mergeCells count="6">
    <mergeCell ref="A1:A2"/>
    <mergeCell ref="B1:F1"/>
    <mergeCell ref="B2:C2"/>
    <mergeCell ref="D2:E2"/>
    <mergeCell ref="A23:F23"/>
    <mergeCell ref="B24:F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
    <col customWidth="1" max="5" min="5" width="14"/>
  </cols>
  <sheetData>
    <row r="1" spans="1:5">
      <c r="A1" s="1" t="s">
        <v>326</v>
      </c>
      <c r="C1" s="2" t="s">
        <v>1</v>
      </c>
    </row>
    <row r="2" spans="1:5">
      <c r="C2" s="2" t="s">
        <v>2</v>
      </c>
      <c r="E2" s="2" t="s">
        <v>49</v>
      </c>
    </row>
    <row r="3" spans="1:5">
      <c r="A3" s="4" t="s">
        <v>327</v>
      </c>
      <c r="C3" s="6" t="n">
        <v>8645</v>
      </c>
      <c r="D3" s="4" t="s">
        <v>55</v>
      </c>
      <c r="E3" s="6" t="n">
        <v>13044</v>
      </c>
    </row>
    <row r="4" spans="1:5">
      <c r="A4" s="4" t="s">
        <v>328</v>
      </c>
      <c r="C4" s="5" t="n">
        <v>-127</v>
      </c>
      <c r="E4" s="5" t="n">
        <v>-4399</v>
      </c>
    </row>
    <row r="5" spans="1:5">
      <c r="A5" s="4" t="s">
        <v>329</v>
      </c>
      <c r="C5" s="5" t="n">
        <v>0</v>
      </c>
      <c r="E5" s="5" t="n">
        <v>0</v>
      </c>
    </row>
    <row r="6" spans="1:5">
      <c r="A6" s="4" t="s">
        <v>330</v>
      </c>
      <c r="B6" s="4" t="s">
        <v>55</v>
      </c>
      <c r="C6" s="5" t="n">
        <v>8518</v>
      </c>
      <c r="E6" s="5" t="n">
        <v>8645</v>
      </c>
    </row>
    <row r="7" spans="1:5">
      <c r="A7" s="4" t="s">
        <v>331</v>
      </c>
    </row>
    <row r="8" spans="1:5">
      <c r="A8" s="4" t="s">
        <v>327</v>
      </c>
      <c r="C8" s="5" t="n">
        <v>67320</v>
      </c>
      <c r="E8" s="5" t="n">
        <v>67320</v>
      </c>
    </row>
    <row r="9" spans="1:5">
      <c r="A9" s="4" t="s">
        <v>328</v>
      </c>
      <c r="C9" s="5" t="n">
        <v>0</v>
      </c>
      <c r="E9" s="5" t="n">
        <v>0</v>
      </c>
    </row>
    <row r="10" spans="1:5">
      <c r="A10" s="4" t="s">
        <v>329</v>
      </c>
      <c r="C10" s="5" t="n">
        <v>0</v>
      </c>
      <c r="E10" s="5" t="n">
        <v>0</v>
      </c>
    </row>
    <row r="11" spans="1:5">
      <c r="A11" s="4" t="s">
        <v>330</v>
      </c>
      <c r="C11" s="5" t="n">
        <v>67320</v>
      </c>
      <c r="E11" s="5" t="n">
        <v>67320</v>
      </c>
    </row>
    <row r="12" spans="1:5">
      <c r="A12" s="4" t="s">
        <v>332</v>
      </c>
    </row>
    <row r="13" spans="1:5">
      <c r="A13" s="4" t="s">
        <v>327</v>
      </c>
      <c r="C13" s="5" t="n">
        <v>-62608</v>
      </c>
      <c r="E13" s="5" t="n">
        <v>-60588</v>
      </c>
    </row>
    <row r="14" spans="1:5">
      <c r="A14" s="4" t="s">
        <v>328</v>
      </c>
      <c r="C14" s="5" t="n">
        <v>-1414</v>
      </c>
      <c r="E14" s="5" t="n">
        <v>-2020</v>
      </c>
    </row>
    <row r="15" spans="1:5">
      <c r="A15" s="4" t="s">
        <v>329</v>
      </c>
      <c r="C15" s="5" t="n">
        <v>0</v>
      </c>
      <c r="E15" s="5" t="n">
        <v>0</v>
      </c>
    </row>
    <row r="16" spans="1:5">
      <c r="A16" s="4" t="s">
        <v>330</v>
      </c>
      <c r="C16" s="5" t="n">
        <v>-64022</v>
      </c>
      <c r="E16" s="5" t="n">
        <v>-62608</v>
      </c>
    </row>
    <row r="17" spans="1:5">
      <c r="A17" s="4" t="s">
        <v>333</v>
      </c>
    </row>
    <row r="18" spans="1:5">
      <c r="A18" s="4" t="s">
        <v>327</v>
      </c>
      <c r="C18" s="5" t="n">
        <v>4712</v>
      </c>
      <c r="E18" s="5" t="n">
        <v>6732</v>
      </c>
    </row>
    <row r="19" spans="1:5">
      <c r="A19" s="4" t="s">
        <v>328</v>
      </c>
      <c r="C19" s="5" t="n">
        <v>-1414</v>
      </c>
      <c r="E19" s="5" t="n">
        <v>-2020</v>
      </c>
    </row>
    <row r="20" spans="1:5">
      <c r="A20" s="4" t="s">
        <v>329</v>
      </c>
      <c r="C20" s="5" t="n">
        <v>0</v>
      </c>
      <c r="E20" s="5" t="n">
        <v>0</v>
      </c>
    </row>
    <row r="21" spans="1:5">
      <c r="A21" s="4" t="s">
        <v>330</v>
      </c>
      <c r="C21" s="5" t="n">
        <v>3298</v>
      </c>
      <c r="E21" s="5" t="n">
        <v>4712</v>
      </c>
    </row>
    <row r="22" spans="1:5">
      <c r="A22" s="4" t="s">
        <v>334</v>
      </c>
    </row>
    <row r="23" spans="1:5">
      <c r="A23" s="4" t="s">
        <v>327</v>
      </c>
      <c r="C23" s="5" t="n">
        <v>23397</v>
      </c>
      <c r="E23" s="5" t="n">
        <v>23397</v>
      </c>
    </row>
    <row r="24" spans="1:5">
      <c r="A24" s="4" t="s">
        <v>328</v>
      </c>
      <c r="C24" s="5" t="n">
        <v>0</v>
      </c>
      <c r="E24" s="5" t="n">
        <v>0</v>
      </c>
    </row>
    <row r="25" spans="1:5">
      <c r="A25" s="4" t="s">
        <v>329</v>
      </c>
      <c r="C25" s="5" t="n">
        <v>0</v>
      </c>
      <c r="E25" s="5" t="n">
        <v>0</v>
      </c>
    </row>
    <row r="26" spans="1:5">
      <c r="A26" s="4" t="s">
        <v>330</v>
      </c>
      <c r="C26" s="5" t="n">
        <v>23397</v>
      </c>
      <c r="E26" s="5" t="n">
        <v>23397</v>
      </c>
    </row>
    <row r="27" spans="1:5">
      <c r="A27" s="4" t="s">
        <v>335</v>
      </c>
    </row>
    <row r="28" spans="1:5">
      <c r="A28" s="4" t="s">
        <v>327</v>
      </c>
      <c r="C28" s="5" t="n">
        <v>-21976</v>
      </c>
      <c r="E28" s="5" t="n">
        <v>-21620</v>
      </c>
    </row>
    <row r="29" spans="1:5">
      <c r="A29" s="4" t="s">
        <v>328</v>
      </c>
      <c r="C29" s="5" t="n">
        <v>-284</v>
      </c>
      <c r="E29" s="5" t="n">
        <v>-356</v>
      </c>
    </row>
    <row r="30" spans="1:5">
      <c r="A30" s="4" t="s">
        <v>329</v>
      </c>
      <c r="C30" s="5" t="n">
        <v>0</v>
      </c>
      <c r="E30" s="5" t="n">
        <v>0</v>
      </c>
    </row>
    <row r="31" spans="1:5">
      <c r="A31" s="4" t="s">
        <v>330</v>
      </c>
      <c r="C31" s="5" t="n">
        <v>-22260</v>
      </c>
      <c r="E31" s="5" t="n">
        <v>-21976</v>
      </c>
    </row>
    <row r="32" spans="1:5">
      <c r="A32" s="4" t="s">
        <v>336</v>
      </c>
    </row>
    <row r="33" spans="1:5">
      <c r="A33" s="4" t="s">
        <v>327</v>
      </c>
      <c r="C33" s="5" t="n">
        <v>1421</v>
      </c>
      <c r="E33" s="5" t="n">
        <v>1777</v>
      </c>
    </row>
    <row r="34" spans="1:5">
      <c r="A34" s="4" t="s">
        <v>328</v>
      </c>
      <c r="C34" s="5" t="n">
        <v>-284</v>
      </c>
      <c r="E34" s="5" t="n">
        <v>-356</v>
      </c>
    </row>
    <row r="35" spans="1:5">
      <c r="A35" s="4" t="s">
        <v>329</v>
      </c>
      <c r="C35" s="5" t="n">
        <v>0</v>
      </c>
      <c r="E35" s="5" t="n">
        <v>0</v>
      </c>
    </row>
    <row r="36" spans="1:5">
      <c r="A36" s="4" t="s">
        <v>330</v>
      </c>
      <c r="C36" s="5" t="n">
        <v>1137</v>
      </c>
      <c r="E36" s="5" t="n">
        <v>1421</v>
      </c>
    </row>
    <row r="37" spans="1:5">
      <c r="A37" s="4" t="s">
        <v>337</v>
      </c>
    </row>
    <row r="38" spans="1:5">
      <c r="A38" s="4" t="s">
        <v>327</v>
      </c>
      <c r="C38" s="5" t="n">
        <v>94151</v>
      </c>
      <c r="E38" s="5" t="n">
        <v>94151</v>
      </c>
    </row>
    <row r="39" spans="1:5">
      <c r="A39" s="4" t="s">
        <v>328</v>
      </c>
      <c r="C39" s="5" t="n">
        <v>3469</v>
      </c>
      <c r="E39" s="5" t="n">
        <v>0</v>
      </c>
    </row>
    <row r="40" spans="1:5">
      <c r="A40" s="4" t="s">
        <v>329</v>
      </c>
      <c r="C40" s="5" t="n">
        <v>0</v>
      </c>
      <c r="E40" s="5" t="n">
        <v>0</v>
      </c>
    </row>
    <row r="41" spans="1:5">
      <c r="A41" s="4" t="s">
        <v>330</v>
      </c>
      <c r="C41" s="5" t="n">
        <v>97620</v>
      </c>
      <c r="E41" s="5" t="n">
        <v>94151</v>
      </c>
    </row>
    <row r="42" spans="1:5">
      <c r="A42" s="4" t="s">
        <v>338</v>
      </c>
    </row>
    <row r="43" spans="1:5">
      <c r="A43" s="4" t="s">
        <v>327</v>
      </c>
      <c r="C43" s="5" t="n">
        <v>-91639</v>
      </c>
      <c r="E43" s="5" t="n">
        <v>-89616</v>
      </c>
    </row>
    <row r="44" spans="1:5">
      <c r="A44" s="4" t="s">
        <v>328</v>
      </c>
      <c r="C44" s="5" t="n">
        <v>-1898</v>
      </c>
      <c r="E44" s="5" t="n">
        <v>-2023</v>
      </c>
    </row>
    <row r="45" spans="1:5">
      <c r="A45" s="4" t="s">
        <v>329</v>
      </c>
      <c r="C45" s="5" t="n">
        <v>0</v>
      </c>
      <c r="E45" s="5" t="n">
        <v>0</v>
      </c>
    </row>
    <row r="46" spans="1:5">
      <c r="A46" s="4" t="s">
        <v>330</v>
      </c>
      <c r="C46" s="5" t="n">
        <v>-93537</v>
      </c>
      <c r="E46" s="5" t="n">
        <v>-91639</v>
      </c>
    </row>
    <row r="47" spans="1:5">
      <c r="A47" s="4" t="s">
        <v>339</v>
      </c>
    </row>
    <row r="48" spans="1:5">
      <c r="A48" s="4" t="s">
        <v>327</v>
      </c>
      <c r="C48" s="5" t="n">
        <v>2512</v>
      </c>
      <c r="E48" s="5" t="n">
        <v>4535</v>
      </c>
    </row>
    <row r="49" spans="1:5">
      <c r="A49" s="4" t="s">
        <v>328</v>
      </c>
      <c r="C49" s="5" t="n">
        <v>1571</v>
      </c>
      <c r="E49" s="5" t="n">
        <v>-2023</v>
      </c>
    </row>
    <row r="50" spans="1:5">
      <c r="A50" s="4" t="s">
        <v>329</v>
      </c>
      <c r="C50" s="5" t="n">
        <v>0</v>
      </c>
      <c r="E50" s="5" t="n">
        <v>0</v>
      </c>
    </row>
    <row r="51" spans="1:5">
      <c r="A51" s="4" t="s">
        <v>330</v>
      </c>
      <c r="C51" s="6" t="n">
        <v>4083</v>
      </c>
      <c r="E51" s="6" t="n">
        <v>2512</v>
      </c>
    </row>
    <row r="52" spans="1:5"/>
    <row r="53" spans="1:5">
      <c r="A53" s="4" t="s">
        <v>55</v>
      </c>
      <c r="B53" s="7" t="n">
        <v>7</v>
      </c>
    </row>
  </sheetData>
  <mergeCells count="5">
    <mergeCell ref="A1:B2"/>
    <mergeCell ref="C1:E1"/>
    <mergeCell ref="C2:D2"/>
    <mergeCell ref="A52:D52"/>
    <mergeCell ref="B53:D5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24"/>
    <col customWidth="1" max="3" min="3" width="27"/>
    <col customWidth="1" max="4" min="4" width="30"/>
  </cols>
  <sheetData>
    <row r="1" spans="1:4">
      <c r="A1" s="1" t="s">
        <v>340</v>
      </c>
      <c r="B1" s="2" t="s">
        <v>1</v>
      </c>
    </row>
    <row r="2" spans="1:4">
      <c r="B2" s="2" t="s">
        <v>341</v>
      </c>
      <c r="C2" s="2" t="s">
        <v>342</v>
      </c>
      <c r="D2" s="2" t="s">
        <v>343</v>
      </c>
    </row>
    <row r="3" spans="1:4">
      <c r="A3" s="4" t="s">
        <v>344</v>
      </c>
      <c r="C3" s="5" t="n">
        <v>100000000</v>
      </c>
    </row>
    <row r="4" spans="1:4">
      <c r="A4" s="4" t="s">
        <v>345</v>
      </c>
      <c r="C4" s="5" t="n">
        <v>100000</v>
      </c>
      <c r="D4" s="5" t="n">
        <v>2425000</v>
      </c>
    </row>
    <row r="5" spans="1:4">
      <c r="A5" s="4" t="s">
        <v>346</v>
      </c>
      <c r="B5" s="6" t="n">
        <v>1</v>
      </c>
      <c r="D5" s="6" t="n">
        <v>1</v>
      </c>
    </row>
    <row r="6" spans="1:4">
      <c r="A6" s="4" t="s">
        <v>347</v>
      </c>
    </row>
    <row r="7" spans="1:4">
      <c r="A7" s="4" t="s">
        <v>348</v>
      </c>
      <c r="C7" s="5" t="n">
        <v>1015502</v>
      </c>
    </row>
    <row r="8" spans="1:4">
      <c r="A8" s="4" t="s">
        <v>349</v>
      </c>
      <c r="B8" s="8" t="n">
        <v>0.5</v>
      </c>
    </row>
    <row r="9" spans="1:4">
      <c r="A9" s="4" t="s">
        <v>350</v>
      </c>
      <c r="C9" s="6" t="n">
        <v>507751</v>
      </c>
    </row>
    <row r="10" spans="1:4">
      <c r="A10" s="4" t="s">
        <v>351</v>
      </c>
    </row>
    <row r="11" spans="1:4">
      <c r="A11" s="4" t="s">
        <v>348</v>
      </c>
      <c r="C11" s="5" t="n">
        <v>560063</v>
      </c>
    </row>
    <row r="12" spans="1:4">
      <c r="A12" s="4" t="s">
        <v>349</v>
      </c>
      <c r="B12" s="9" t="n">
        <v>0.8</v>
      </c>
    </row>
    <row r="13" spans="1:4">
      <c r="A13" s="4" t="s">
        <v>350</v>
      </c>
      <c r="C13" s="6" t="n">
        <v>4480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352</v>
      </c>
      <c r="B1" s="2" t="s">
        <v>1</v>
      </c>
    </row>
    <row r="2" spans="1:4">
      <c r="B2" s="2" t="s">
        <v>2</v>
      </c>
      <c r="C2" s="2" t="s">
        <v>49</v>
      </c>
      <c r="D2" s="2" t="s">
        <v>90</v>
      </c>
    </row>
    <row r="3" spans="1:4">
      <c r="A3" s="4" t="s">
        <v>353</v>
      </c>
      <c r="B3" s="5" t="n">
        <v>2425000</v>
      </c>
      <c r="C3" s="5" t="n">
        <v>2456407</v>
      </c>
      <c r="D3" s="5" t="n">
        <v>2457307</v>
      </c>
    </row>
    <row r="4" spans="1:4">
      <c r="A4" s="4" t="s">
        <v>354</v>
      </c>
      <c r="B4" s="6" t="n">
        <v>1</v>
      </c>
      <c r="C4" s="9" t="n">
        <v>3.84</v>
      </c>
      <c r="D4" s="6" t="n">
        <v>4</v>
      </c>
    </row>
    <row r="5" spans="1:4">
      <c r="A5" s="4" t="s">
        <v>355</v>
      </c>
      <c r="B5" s="5" t="n">
        <v>100000</v>
      </c>
      <c r="C5" s="5" t="n">
        <v>2425000</v>
      </c>
      <c r="D5" s="5" t="n">
        <v>270000</v>
      </c>
    </row>
    <row r="6" spans="1:4">
      <c r="A6" s="4" t="s">
        <v>356</v>
      </c>
      <c r="B6" s="6" t="n">
        <v>1</v>
      </c>
      <c r="C6" s="6" t="n">
        <v>1</v>
      </c>
      <c r="D6" s="9" t="n">
        <v>2.5</v>
      </c>
    </row>
    <row r="7" spans="1:4">
      <c r="A7" s="4" t="s">
        <v>357</v>
      </c>
      <c r="B7" s="5" t="n">
        <v>0</v>
      </c>
      <c r="C7" s="5" t="n">
        <v>-2456407</v>
      </c>
      <c r="D7" s="5" t="n">
        <v>-270900</v>
      </c>
    </row>
    <row r="8" spans="1:4">
      <c r="A8" s="4" t="s">
        <v>358</v>
      </c>
      <c r="B8" s="6" t="n">
        <v>0</v>
      </c>
      <c r="C8" s="9" t="n">
        <v>3.84</v>
      </c>
      <c r="D8" s="6" t="n">
        <v>4</v>
      </c>
    </row>
    <row r="9" spans="1:4">
      <c r="A9" s="4" t="s">
        <v>359</v>
      </c>
      <c r="B9" s="5" t="n">
        <v>0</v>
      </c>
      <c r="C9" s="5" t="n">
        <v>0</v>
      </c>
      <c r="D9" s="5" t="n">
        <v>0</v>
      </c>
    </row>
    <row r="10" spans="1:4">
      <c r="A10" s="4" t="s">
        <v>360</v>
      </c>
      <c r="B10" s="6" t="n">
        <v>0</v>
      </c>
      <c r="C10" s="6" t="n">
        <v>0</v>
      </c>
      <c r="D10" s="6" t="n">
        <v>0</v>
      </c>
    </row>
    <row r="11" spans="1:4">
      <c r="A11" s="4" t="s">
        <v>361</v>
      </c>
      <c r="B11" s="5" t="n">
        <v>2525000</v>
      </c>
      <c r="C11" s="5" t="n">
        <v>2425000</v>
      </c>
      <c r="D11" s="5" t="n">
        <v>2456407</v>
      </c>
    </row>
    <row r="12" spans="1:4">
      <c r="A12" s="4" t="s">
        <v>362</v>
      </c>
      <c r="B12" s="6" t="n">
        <v>1</v>
      </c>
      <c r="C12" s="6" t="n">
        <v>1</v>
      </c>
      <c r="D12" s="9" t="n">
        <v>3.84</v>
      </c>
    </row>
    <row r="13" spans="1:4">
      <c r="A13" s="4" t="s">
        <v>363</v>
      </c>
      <c r="B13" s="5" t="n">
        <v>2525000</v>
      </c>
      <c r="C13" s="5" t="n">
        <v>2425000</v>
      </c>
      <c r="D13" s="5" t="n">
        <v>2236407</v>
      </c>
    </row>
    <row r="14" spans="1:4">
      <c r="A14" s="4" t="s">
        <v>364</v>
      </c>
      <c r="B14" s="6" t="n">
        <v>1</v>
      </c>
      <c r="C14" s="6" t="n">
        <v>1</v>
      </c>
      <c r="D14" s="9" t="n">
        <v>3.97</v>
      </c>
    </row>
    <row r="15" spans="1:4">
      <c r="A15" s="4" t="s">
        <v>365</v>
      </c>
      <c r="B15" s="4" t="s">
        <v>366</v>
      </c>
      <c r="C15" s="4" t="s">
        <v>367</v>
      </c>
      <c r="D15" s="4" t="s">
        <v>368</v>
      </c>
    </row>
    <row r="16" spans="1:4">
      <c r="A16" s="4" t="s">
        <v>369</v>
      </c>
      <c r="B16" s="9" t="n">
        <v>0.66</v>
      </c>
      <c r="C16" s="9" t="n">
        <v>0.8100000000000001</v>
      </c>
      <c r="D16" s="9" t="n">
        <v>1.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0</v>
      </c>
      <c r="B1" s="2" t="s">
        <v>1</v>
      </c>
    </row>
    <row r="2" spans="1:2">
      <c r="B2" s="2" t="s">
        <v>371</v>
      </c>
    </row>
    <row r="3" spans="1:2">
      <c r="A3" s="4" t="s">
        <v>372</v>
      </c>
    </row>
    <row r="4" spans="1:2">
      <c r="A4" s="4" t="s">
        <v>373</v>
      </c>
      <c r="B4" s="5" t="n">
        <v>2425000</v>
      </c>
    </row>
    <row r="5" spans="1:2">
      <c r="A5" s="4" t="s">
        <v>374</v>
      </c>
      <c r="B5" s="5" t="n">
        <v>2425000</v>
      </c>
    </row>
    <row r="6" spans="1:2">
      <c r="A6" s="4" t="s">
        <v>375</v>
      </c>
      <c r="B6" s="6" t="n">
        <v>1</v>
      </c>
    </row>
    <row r="7" spans="1:2">
      <c r="A7" s="4" t="s">
        <v>376</v>
      </c>
      <c r="B7" s="4" t="s">
        <v>377</v>
      </c>
    </row>
    <row r="8" spans="1:2">
      <c r="A8" s="4" t="s">
        <v>378</v>
      </c>
    </row>
    <row r="9" spans="1:2">
      <c r="A9" s="4" t="s">
        <v>373</v>
      </c>
      <c r="B9" s="5" t="n">
        <v>100000</v>
      </c>
    </row>
    <row r="10" spans="1:2">
      <c r="A10" s="4" t="s">
        <v>374</v>
      </c>
      <c r="B10" s="5" t="n">
        <v>100000</v>
      </c>
    </row>
    <row r="11" spans="1:2">
      <c r="A11" s="4" t="s">
        <v>375</v>
      </c>
      <c r="B11" s="6" t="n">
        <v>1</v>
      </c>
    </row>
    <row r="12" spans="1:2">
      <c r="A12" s="4" t="s">
        <v>376</v>
      </c>
      <c r="B12" s="4" t="s">
        <v>3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49</v>
      </c>
      <c r="D2" s="2" t="s">
        <v>90</v>
      </c>
    </row>
    <row r="3" spans="1:4">
      <c r="A3" s="3" t="s">
        <v>4</v>
      </c>
    </row>
    <row r="4" spans="1:4">
      <c r="A4" s="4" t="s">
        <v>381</v>
      </c>
      <c r="B4" s="4" t="s">
        <v>382</v>
      </c>
      <c r="C4" s="4" t="s">
        <v>383</v>
      </c>
      <c r="D4" s="4" t="s">
        <v>384</v>
      </c>
    </row>
    <row r="5" spans="1:4">
      <c r="A5" s="4" t="s">
        <v>385</v>
      </c>
      <c r="B5" s="4" t="s">
        <v>386</v>
      </c>
      <c r="C5" s="4" t="s">
        <v>387</v>
      </c>
      <c r="D5" s="4" t="s">
        <v>388</v>
      </c>
    </row>
    <row r="6" spans="1:4">
      <c r="A6" s="4" t="s">
        <v>389</v>
      </c>
      <c r="B6" s="4" t="s">
        <v>390</v>
      </c>
      <c r="C6" s="4" t="s">
        <v>391</v>
      </c>
      <c r="D6" s="4" t="s">
        <v>392</v>
      </c>
    </row>
    <row r="7" spans="1:4">
      <c r="A7" s="4" t="s">
        <v>393</v>
      </c>
      <c r="B7" s="4" t="s">
        <v>394</v>
      </c>
      <c r="C7" s="4" t="s">
        <v>394</v>
      </c>
      <c r="D7" s="4" t="s">
        <v>3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49</v>
      </c>
      <c r="D2" s="2" t="s">
        <v>90</v>
      </c>
    </row>
    <row r="3" spans="1:4">
      <c r="A3" s="4" t="s">
        <v>353</v>
      </c>
      <c r="B3" s="5" t="n">
        <v>429400</v>
      </c>
      <c r="C3" s="5" t="n">
        <v>138900</v>
      </c>
      <c r="D3" s="5" t="n">
        <v>28000</v>
      </c>
    </row>
    <row r="4" spans="1:4">
      <c r="A4" s="4" t="s">
        <v>354</v>
      </c>
      <c r="B4" s="9" t="n">
        <v>1.82</v>
      </c>
      <c r="C4" s="9" t="n">
        <v>2.5</v>
      </c>
      <c r="D4" s="6" t="n">
        <v>5</v>
      </c>
    </row>
    <row r="5" spans="1:4">
      <c r="A5" s="4" t="s">
        <v>396</v>
      </c>
      <c r="C5" s="5" t="n">
        <v>0</v>
      </c>
      <c r="D5" s="5" t="n">
        <v>0</v>
      </c>
    </row>
    <row r="6" spans="1:4">
      <c r="A6" s="4" t="s">
        <v>397</v>
      </c>
      <c r="B6" s="8" t="n">
        <v>-2.5</v>
      </c>
      <c r="C6" s="6" t="n">
        <v>0</v>
      </c>
      <c r="D6" s="6" t="n">
        <v>0</v>
      </c>
    </row>
    <row r="7" spans="1:4">
      <c r="A7" s="4" t="s">
        <v>398</v>
      </c>
      <c r="C7" s="5" t="n">
        <v>0</v>
      </c>
      <c r="D7" s="5" t="n">
        <v>0</v>
      </c>
    </row>
    <row r="8" spans="1:4">
      <c r="A8" s="4" t="s">
        <v>399</v>
      </c>
      <c r="B8" s="6" t="n">
        <v>1</v>
      </c>
      <c r="C8" s="6" t="n">
        <v>0</v>
      </c>
      <c r="D8" s="6" t="n">
        <v>0</v>
      </c>
    </row>
    <row r="9" spans="1:4">
      <c r="A9" s="4" t="s">
        <v>355</v>
      </c>
      <c r="B9" s="5" t="n">
        <v>1575565</v>
      </c>
      <c r="C9" s="5" t="n">
        <v>290500</v>
      </c>
      <c r="D9" s="5" t="n">
        <v>138900</v>
      </c>
    </row>
    <row r="10" spans="1:4">
      <c r="A10" s="4" t="s">
        <v>356</v>
      </c>
      <c r="B10" s="6" t="n">
        <v>1</v>
      </c>
      <c r="C10" s="9" t="n">
        <v>1.5</v>
      </c>
      <c r="D10" s="9" t="n">
        <v>2.5</v>
      </c>
    </row>
    <row r="11" spans="1:4">
      <c r="A11" s="4" t="s">
        <v>357</v>
      </c>
      <c r="B11" s="5" t="n">
        <v>0</v>
      </c>
      <c r="C11" s="5" t="n">
        <v>0</v>
      </c>
      <c r="D11" s="5" t="n">
        <v>-28000</v>
      </c>
    </row>
    <row r="12" spans="1:4">
      <c r="A12" s="4" t="s">
        <v>358</v>
      </c>
      <c r="B12" s="6" t="n">
        <v>0</v>
      </c>
      <c r="C12" s="6" t="n">
        <v>0</v>
      </c>
      <c r="D12" s="6" t="n">
        <v>5</v>
      </c>
    </row>
    <row r="13" spans="1:4">
      <c r="A13" s="4" t="s">
        <v>359</v>
      </c>
      <c r="B13" s="5" t="n">
        <v>0</v>
      </c>
      <c r="C13" s="5" t="n">
        <v>0</v>
      </c>
      <c r="D13" s="5" t="n">
        <v>0</v>
      </c>
    </row>
    <row r="14" spans="1:4">
      <c r="A14" s="4" t="s">
        <v>360</v>
      </c>
      <c r="B14" s="6" t="n">
        <v>0</v>
      </c>
      <c r="C14" s="6" t="n">
        <v>0</v>
      </c>
      <c r="D14" s="6" t="n">
        <v>0</v>
      </c>
    </row>
    <row r="15" spans="1:4">
      <c r="A15" s="4" t="s">
        <v>361</v>
      </c>
      <c r="B15" s="5" t="n">
        <v>2004965</v>
      </c>
      <c r="C15" s="5" t="n">
        <v>429400</v>
      </c>
      <c r="D15" s="5" t="n">
        <v>138900</v>
      </c>
    </row>
    <row r="16" spans="1:4">
      <c r="A16" s="4" t="s">
        <v>362</v>
      </c>
      <c r="B16" s="9" t="n">
        <v>1.07</v>
      </c>
      <c r="C16" s="9" t="n">
        <v>1.82</v>
      </c>
      <c r="D16" s="9" t="n">
        <v>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0</v>
      </c>
      <c r="B1" s="2" t="s">
        <v>1</v>
      </c>
    </row>
    <row r="2" spans="1:3">
      <c r="B2" s="2" t="s">
        <v>371</v>
      </c>
    </row>
    <row r="3" spans="1:3">
      <c r="A3" s="4" t="s">
        <v>401</v>
      </c>
    </row>
    <row r="4" spans="1:3">
      <c r="A4" s="4" t="s">
        <v>402</v>
      </c>
      <c r="B4" s="5" t="n">
        <v>290500</v>
      </c>
    </row>
    <row r="5" spans="1:3">
      <c r="A5" s="4" t="s">
        <v>403</v>
      </c>
      <c r="B5" s="9" t="n">
        <v>1.5</v>
      </c>
    </row>
    <row r="6" spans="1:3">
      <c r="A6" s="4" t="s">
        <v>404</v>
      </c>
      <c r="B6" s="4" t="s">
        <v>405</v>
      </c>
    </row>
    <row r="7" spans="1:3">
      <c r="A7" s="4" t="s">
        <v>406</v>
      </c>
    </row>
    <row r="8" spans="1:3">
      <c r="A8" s="4" t="s">
        <v>402</v>
      </c>
      <c r="B8" s="5" t="n">
        <v>1015502</v>
      </c>
    </row>
    <row r="9" spans="1:3">
      <c r="A9" s="4" t="s">
        <v>403</v>
      </c>
      <c r="B9" s="6" t="n">
        <v>1</v>
      </c>
    </row>
    <row r="10" spans="1:3">
      <c r="A10" s="4" t="s">
        <v>404</v>
      </c>
      <c r="B10" s="4" t="s">
        <v>407</v>
      </c>
      <c r="C10" s="4" t="s">
        <v>55</v>
      </c>
    </row>
    <row r="11" spans="1:3">
      <c r="A11" s="4" t="s">
        <v>408</v>
      </c>
    </row>
    <row r="12" spans="1:3">
      <c r="A12" s="4" t="s">
        <v>402</v>
      </c>
      <c r="B12" s="5" t="n">
        <v>138900</v>
      </c>
    </row>
    <row r="13" spans="1:3">
      <c r="A13" s="4" t="s">
        <v>403</v>
      </c>
      <c r="B13" s="6" t="n">
        <v>1</v>
      </c>
    </row>
    <row r="14" spans="1:3">
      <c r="A14" s="4" t="s">
        <v>404</v>
      </c>
      <c r="B14" s="4" t="s">
        <v>409</v>
      </c>
      <c r="C14" s="4" t="s">
        <v>57</v>
      </c>
    </row>
    <row r="15" spans="1:3">
      <c r="A15" s="4" t="s">
        <v>410</v>
      </c>
    </row>
    <row r="16" spans="1:3">
      <c r="A16" s="4" t="s">
        <v>402</v>
      </c>
      <c r="B16" s="5" t="n">
        <v>560063</v>
      </c>
    </row>
    <row r="17" spans="1:3">
      <c r="A17" s="4" t="s">
        <v>403</v>
      </c>
      <c r="B17" s="6" t="n">
        <v>1</v>
      </c>
    </row>
    <row r="18" spans="1:3">
      <c r="A18" s="4" t="s">
        <v>404</v>
      </c>
      <c r="B18" s="4" t="s">
        <v>411</v>
      </c>
      <c r="C18" s="4" t="s">
        <v>55</v>
      </c>
    </row>
    <row r="19" spans="1:3"/>
    <row r="20" spans="1:3">
      <c r="A20" s="4" t="s">
        <v>55</v>
      </c>
      <c r="B20" s="4" t="s">
        <v>412</v>
      </c>
    </row>
    <row r="21" spans="1:3">
      <c r="A21" s="4" t="s">
        <v>57</v>
      </c>
      <c r="B21" s="4" t="s">
        <v>413</v>
      </c>
    </row>
  </sheetData>
  <mergeCells count="6">
    <mergeCell ref="A1:A2"/>
    <mergeCell ref="B1:C1"/>
    <mergeCell ref="B2:C2"/>
    <mergeCell ref="A19:C19"/>
    <mergeCell ref="B20:C20"/>
    <mergeCell ref="B21:C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14"/>
  </cols>
  <sheetData>
    <row r="1" spans="1:5">
      <c r="A1" s="1" t="s">
        <v>414</v>
      </c>
      <c r="C1" s="2" t="s">
        <v>1</v>
      </c>
    </row>
    <row r="2" spans="1:5">
      <c r="C2" s="2" t="s">
        <v>2</v>
      </c>
      <c r="D2" s="2" t="s">
        <v>49</v>
      </c>
      <c r="E2" s="2" t="s">
        <v>90</v>
      </c>
    </row>
    <row r="3" spans="1:5">
      <c r="A3" s="3" t="s">
        <v>4</v>
      </c>
    </row>
    <row r="4" spans="1:5">
      <c r="A4" s="4" t="s">
        <v>415</v>
      </c>
      <c r="B4" s="4" t="s">
        <v>55</v>
      </c>
      <c r="C4" s="9" t="n">
        <v>-0.03</v>
      </c>
      <c r="D4" s="9" t="n">
        <v>-0.19</v>
      </c>
      <c r="E4" s="9" t="n">
        <v>-0.05</v>
      </c>
    </row>
    <row r="5" spans="1:5">
      <c r="A5" s="4" t="s">
        <v>416</v>
      </c>
      <c r="C5" s="5" t="n">
        <v>13706255</v>
      </c>
      <c r="D5" s="5" t="n">
        <v>12952011</v>
      </c>
      <c r="E5" s="5" t="n">
        <v>12429949</v>
      </c>
    </row>
    <row r="6" spans="1:5"/>
    <row r="7" spans="1:5">
      <c r="A7" s="4" t="s">
        <v>55</v>
      </c>
      <c r="B7" s="7" t="n">
        <v>9</v>
      </c>
    </row>
  </sheetData>
  <mergeCells count="4">
    <mergeCell ref="A1:B2"/>
    <mergeCell ref="C1:E1"/>
    <mergeCell ref="A6:D6"/>
    <mergeCell ref="B7:D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7</v>
      </c>
      <c r="C1" s="2" t="s">
        <v>1</v>
      </c>
    </row>
    <row r="2" spans="1:5">
      <c r="C2" s="2" t="s">
        <v>2</v>
      </c>
      <c r="D2" s="2" t="s">
        <v>49</v>
      </c>
      <c r="E2" s="2" t="s">
        <v>90</v>
      </c>
    </row>
    <row r="3" spans="1:5">
      <c r="A3" s="4" t="s">
        <v>418</v>
      </c>
    </row>
    <row r="4" spans="1:5">
      <c r="A4" s="4" t="s">
        <v>419</v>
      </c>
      <c r="C4" s="6" t="n">
        <v>62000</v>
      </c>
      <c r="D4" s="6" t="n">
        <v>82000</v>
      </c>
      <c r="E4" s="6" t="n">
        <v>132000</v>
      </c>
    </row>
    <row r="5" spans="1:5">
      <c r="A5" s="4" t="s">
        <v>420</v>
      </c>
      <c r="C5" s="5" t="n">
        <v>0</v>
      </c>
      <c r="D5" s="5" t="n">
        <v>311984</v>
      </c>
      <c r="E5" s="5" t="n">
        <v>9639</v>
      </c>
    </row>
    <row r="6" spans="1:5">
      <c r="A6" s="4" t="s">
        <v>421</v>
      </c>
      <c r="C6" s="5" t="n">
        <v>1378</v>
      </c>
      <c r="D6" s="5" t="n">
        <v>8473</v>
      </c>
      <c r="E6" s="5" t="n">
        <v>6923</v>
      </c>
    </row>
    <row r="7" spans="1:5">
      <c r="A7" s="4" t="s">
        <v>422</v>
      </c>
    </row>
    <row r="8" spans="1:5">
      <c r="A8" s="4" t="s">
        <v>419</v>
      </c>
      <c r="B8" s="4" t="s">
        <v>55</v>
      </c>
      <c r="C8" s="5" t="n">
        <v>28000</v>
      </c>
      <c r="D8" s="5" t="n">
        <v>56000</v>
      </c>
      <c r="E8" s="5" t="n">
        <v>96000</v>
      </c>
    </row>
    <row r="9" spans="1:5">
      <c r="A9" s="4" t="s">
        <v>420</v>
      </c>
      <c r="B9" s="4" t="s">
        <v>55</v>
      </c>
      <c r="C9" s="5" t="n">
        <v>0</v>
      </c>
      <c r="D9" s="5" t="n">
        <v>311984</v>
      </c>
      <c r="E9" s="5" t="n">
        <v>9767</v>
      </c>
    </row>
    <row r="10" spans="1:5">
      <c r="A10" s="4" t="s">
        <v>421</v>
      </c>
      <c r="B10" s="4" t="s">
        <v>55</v>
      </c>
      <c r="C10" s="5" t="n">
        <v>0</v>
      </c>
      <c r="D10" s="5" t="n">
        <v>4239</v>
      </c>
      <c r="E10" s="5" t="n">
        <v>4239</v>
      </c>
    </row>
    <row r="11" spans="1:5">
      <c r="A11" s="4" t="s">
        <v>423</v>
      </c>
    </row>
    <row r="12" spans="1:5">
      <c r="A12" s="4" t="s">
        <v>419</v>
      </c>
      <c r="B12" s="4" t="s">
        <v>57</v>
      </c>
      <c r="C12" s="5" t="n">
        <v>900</v>
      </c>
      <c r="D12" s="5" t="n">
        <v>675</v>
      </c>
      <c r="E12" s="5" t="n">
        <v>375</v>
      </c>
    </row>
    <row r="13" spans="1:5">
      <c r="A13" s="4" t="s">
        <v>420</v>
      </c>
      <c r="B13" s="4" t="s">
        <v>57</v>
      </c>
      <c r="C13" s="5" t="n">
        <v>0</v>
      </c>
      <c r="D13" s="5" t="n">
        <v>137993</v>
      </c>
      <c r="E13" s="5" t="n">
        <v>70884</v>
      </c>
    </row>
    <row r="14" spans="1:5">
      <c r="A14" s="4" t="s">
        <v>421</v>
      </c>
      <c r="B14" s="4" t="s">
        <v>57</v>
      </c>
      <c r="C14" s="5" t="n">
        <v>0</v>
      </c>
      <c r="D14" s="5" t="n">
        <v>0</v>
      </c>
      <c r="E14" s="5" t="n">
        <v>0</v>
      </c>
    </row>
    <row r="15" spans="1:5">
      <c r="A15" s="4" t="s">
        <v>424</v>
      </c>
    </row>
    <row r="16" spans="1:5">
      <c r="A16" s="4" t="s">
        <v>419</v>
      </c>
      <c r="B16" s="4" t="s">
        <v>59</v>
      </c>
      <c r="C16" s="5" t="n">
        <v>38605</v>
      </c>
      <c r="D16" s="5" t="n">
        <v>26430</v>
      </c>
      <c r="E16" s="5" t="n">
        <v>27143</v>
      </c>
    </row>
    <row r="17" spans="1:5">
      <c r="A17" s="4" t="s">
        <v>420</v>
      </c>
      <c r="B17" s="4" t="s">
        <v>59</v>
      </c>
      <c r="C17" s="5" t="n">
        <v>66419</v>
      </c>
      <c r="D17" s="5" t="n">
        <v>105345</v>
      </c>
      <c r="E17" s="5" t="n">
        <v>3251</v>
      </c>
    </row>
    <row r="18" spans="1:5">
      <c r="A18" s="4" t="s">
        <v>421</v>
      </c>
      <c r="B18" s="4" t="s">
        <v>59</v>
      </c>
      <c r="C18" s="6" t="n">
        <v>1300</v>
      </c>
      <c r="D18" s="6" t="n">
        <v>2827</v>
      </c>
      <c r="E18" s="6" t="n">
        <v>1323</v>
      </c>
    </row>
    <row r="19" spans="1:5"/>
    <row r="20" spans="1:5">
      <c r="A20" s="4" t="s">
        <v>55</v>
      </c>
      <c r="B20" s="4" t="s">
        <v>425</v>
      </c>
    </row>
    <row r="21" spans="1:5">
      <c r="A21" s="4" t="s">
        <v>57</v>
      </c>
      <c r="B21" s="4" t="s">
        <v>426</v>
      </c>
    </row>
    <row r="22" spans="1:5">
      <c r="A22" s="4" t="s">
        <v>59</v>
      </c>
      <c r="B22" s="4" t="s">
        <v>427</v>
      </c>
    </row>
  </sheetData>
  <mergeCells count="6">
    <mergeCell ref="A1:B2"/>
    <mergeCell ref="C1:E1"/>
    <mergeCell ref="A19:D19"/>
    <mergeCell ref="B20:D20"/>
    <mergeCell ref="B21:D21"/>
    <mergeCell ref="B22:D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49</v>
      </c>
      <c r="D2" s="2" t="s">
        <v>90</v>
      </c>
    </row>
    <row r="3" spans="1:4">
      <c r="A3" s="3" t="s">
        <v>4</v>
      </c>
    </row>
    <row r="4" spans="1:4">
      <c r="A4" s="4" t="s">
        <v>429</v>
      </c>
      <c r="B4" s="6" t="n">
        <v>141005</v>
      </c>
      <c r="C4" s="6" t="n">
        <v>176105</v>
      </c>
      <c r="D4" s="6" t="n">
        <v>268518</v>
      </c>
    </row>
    <row r="5" spans="1:4">
      <c r="A5" s="4" t="s">
        <v>430</v>
      </c>
      <c r="B5" s="5" t="n">
        <v>66419</v>
      </c>
      <c r="C5" s="5" t="n">
        <v>1880241</v>
      </c>
      <c r="D5" s="5" t="n">
        <v>132234</v>
      </c>
    </row>
    <row r="6" spans="1:4">
      <c r="A6" s="4" t="s">
        <v>431</v>
      </c>
      <c r="B6" s="6" t="n">
        <v>207424</v>
      </c>
      <c r="C6" s="6" t="n">
        <v>2056346</v>
      </c>
      <c r="D6" s="6" t="n">
        <v>4007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49</v>
      </c>
      <c r="D2" s="2" t="s">
        <v>90</v>
      </c>
    </row>
    <row r="3" spans="1:4">
      <c r="A3" s="3" t="s">
        <v>4</v>
      </c>
    </row>
    <row r="4" spans="1:4">
      <c r="A4" s="4" t="s">
        <v>433</v>
      </c>
      <c r="B4" s="6" t="n">
        <v>4132</v>
      </c>
      <c r="C4" s="6" t="n">
        <v>9260</v>
      </c>
      <c r="D4" s="6" t="n">
        <v>16538</v>
      </c>
    </row>
    <row r="5" spans="1:4">
      <c r="A5" s="4" t="s">
        <v>434</v>
      </c>
      <c r="B5" s="6" t="n">
        <v>0</v>
      </c>
      <c r="C5" s="6" t="n">
        <v>4000</v>
      </c>
      <c r="D5" s="6" t="n">
        <v>4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35</v>
      </c>
      <c r="B1" s="2" t="s">
        <v>1</v>
      </c>
    </row>
    <row r="2" spans="1:4">
      <c r="B2" s="2" t="s">
        <v>2</v>
      </c>
      <c r="C2" s="2" t="s">
        <v>49</v>
      </c>
      <c r="D2" s="2" t="s">
        <v>90</v>
      </c>
    </row>
    <row r="3" spans="1:4">
      <c r="A3" s="3" t="s">
        <v>4</v>
      </c>
    </row>
    <row r="4" spans="1:4">
      <c r="A4" s="4" t="s">
        <v>82</v>
      </c>
      <c r="B4" s="6" t="n">
        <v>-400029</v>
      </c>
      <c r="C4" s="6" t="n">
        <v>-2438331</v>
      </c>
      <c r="D4" s="6" t="n">
        <v>-683137</v>
      </c>
    </row>
    <row r="5" spans="1:4">
      <c r="A5" s="4" t="s">
        <v>436</v>
      </c>
      <c r="B5" s="4" t="s">
        <v>437</v>
      </c>
      <c r="C5" s="4" t="s">
        <v>438</v>
      </c>
      <c r="D5" s="4" t="s">
        <v>438</v>
      </c>
    </row>
    <row r="6" spans="1:4">
      <c r="A6" s="4" t="s">
        <v>439</v>
      </c>
      <c r="B6" s="6" t="n">
        <v>-108008</v>
      </c>
      <c r="C6" s="6" t="n">
        <v>-633966</v>
      </c>
      <c r="D6" s="6" t="n">
        <v>-177616</v>
      </c>
    </row>
    <row r="7" spans="1:4">
      <c r="A7" s="3" t="s">
        <v>440</v>
      </c>
    </row>
    <row r="8" spans="1:4">
      <c r="A8" s="4" t="s">
        <v>81</v>
      </c>
      <c r="B8" s="5" t="n">
        <v>17269</v>
      </c>
      <c r="C8" s="5" t="n">
        <v>540543</v>
      </c>
      <c r="D8" s="5" t="n">
        <v>53278</v>
      </c>
    </row>
    <row r="9" spans="1:4">
      <c r="A9" s="4" t="s">
        <v>441</v>
      </c>
      <c r="B9" s="5" t="n">
        <v>1739</v>
      </c>
      <c r="C9" s="5" t="n">
        <v>423</v>
      </c>
      <c r="D9" s="5" t="n">
        <v>1338</v>
      </c>
    </row>
    <row r="10" spans="1:4">
      <c r="A10" s="4" t="s">
        <v>442</v>
      </c>
      <c r="B10" s="5" t="n">
        <v>89000</v>
      </c>
      <c r="C10" s="5" t="n">
        <v>93000</v>
      </c>
      <c r="D10" s="5" t="n">
        <v>123000</v>
      </c>
    </row>
    <row r="11" spans="1:4">
      <c r="A11" s="4" t="s">
        <v>443</v>
      </c>
      <c r="B11" s="6" t="n">
        <v>0</v>
      </c>
      <c r="C11" s="6" t="n">
        <v>0</v>
      </c>
      <c r="D11"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49</v>
      </c>
      <c r="D2" s="2" t="s">
        <v>90</v>
      </c>
    </row>
    <row r="3" spans="1:4">
      <c r="A3" s="3" t="s">
        <v>445</v>
      </c>
    </row>
    <row r="4" spans="1:4">
      <c r="A4" s="4" t="s">
        <v>446</v>
      </c>
      <c r="B4" s="6" t="n">
        <v>9250000</v>
      </c>
      <c r="C4" s="6" t="n">
        <v>8914000</v>
      </c>
      <c r="D4" s="6" t="n">
        <v>8547000</v>
      </c>
    </row>
    <row r="5" spans="1:4">
      <c r="A5" s="4" t="s">
        <v>447</v>
      </c>
      <c r="B5" s="5" t="n">
        <v>5089000</v>
      </c>
      <c r="C5" s="5" t="n">
        <v>5088000</v>
      </c>
      <c r="D5" s="5" t="n">
        <v>5088000</v>
      </c>
    </row>
    <row r="6" spans="1:4">
      <c r="A6" s="4" t="s">
        <v>448</v>
      </c>
      <c r="B6" s="5" t="n">
        <v>22000</v>
      </c>
      <c r="C6" s="5" t="n">
        <v>31000</v>
      </c>
      <c r="D6" s="5" t="n">
        <v>42000</v>
      </c>
    </row>
    <row r="7" spans="1:4">
      <c r="A7" s="4" t="s">
        <v>449</v>
      </c>
      <c r="B7" s="6" t="n">
        <v>14361000</v>
      </c>
      <c r="C7" s="6" t="n">
        <v>14033000</v>
      </c>
      <c r="D7" s="6" t="n">
        <v>13677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450</v>
      </c>
      <c r="B1" s="2" t="s">
        <v>1</v>
      </c>
    </row>
    <row r="2" spans="1:2">
      <c r="B2" s="2" t="s">
        <v>111</v>
      </c>
    </row>
    <row r="3" spans="1:2">
      <c r="A3" s="4" t="s">
        <v>451</v>
      </c>
      <c r="B3" s="6" t="n">
        <v>74991</v>
      </c>
    </row>
    <row r="4" spans="1:2">
      <c r="A4" s="4" t="s">
        <v>452</v>
      </c>
    </row>
    <row r="5" spans="1:2">
      <c r="A5" s="4" t="s">
        <v>451</v>
      </c>
      <c r="B5" s="6" t="n">
        <v>749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453</v>
      </c>
      <c r="B1" s="2" t="s">
        <v>1</v>
      </c>
    </row>
    <row r="2" spans="1:4">
      <c r="B2" s="2" t="s">
        <v>2</v>
      </c>
      <c r="C2" s="2" t="s">
        <v>49</v>
      </c>
      <c r="D2" s="2" t="s">
        <v>90</v>
      </c>
    </row>
    <row r="3" spans="1:4">
      <c r="A3" s="3" t="s">
        <v>4</v>
      </c>
    </row>
    <row r="4" spans="1:4">
      <c r="A4" s="4" t="s">
        <v>454</v>
      </c>
      <c r="B4" s="6" t="n">
        <v>35793</v>
      </c>
      <c r="C4" s="6" t="n">
        <v>17726</v>
      </c>
      <c r="D4" s="6" t="n">
        <v>543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49</v>
      </c>
      <c r="D1" s="2" t="s">
        <v>90</v>
      </c>
      <c r="E1" s="2" t="s">
        <v>456</v>
      </c>
    </row>
    <row r="2" spans="1:5">
      <c r="A2" s="4" t="s">
        <v>51</v>
      </c>
      <c r="B2" s="6" t="n">
        <v>696395</v>
      </c>
      <c r="C2" s="6" t="n">
        <v>175235</v>
      </c>
      <c r="D2" s="6" t="n">
        <v>175798</v>
      </c>
      <c r="E2" s="6" t="n">
        <v>368546</v>
      </c>
    </row>
    <row r="3" spans="1:5">
      <c r="A3" s="4" t="s">
        <v>457</v>
      </c>
    </row>
    <row r="4" spans="1:5">
      <c r="A4" s="4" t="s">
        <v>51</v>
      </c>
      <c r="B4" s="5" t="n">
        <v>696395</v>
      </c>
      <c r="C4" s="5" t="n">
        <v>175235</v>
      </c>
    </row>
    <row r="5" spans="1:5">
      <c r="A5" s="4" t="s">
        <v>458</v>
      </c>
    </row>
    <row r="6" spans="1:5">
      <c r="A6" s="4" t="s">
        <v>51</v>
      </c>
      <c r="B6" s="5" t="n">
        <v>0</v>
      </c>
      <c r="C6" s="5" t="n">
        <v>0</v>
      </c>
    </row>
    <row r="7" spans="1:5">
      <c r="A7" s="4" t="s">
        <v>459</v>
      </c>
    </row>
    <row r="8" spans="1:5">
      <c r="A8" s="4" t="s">
        <v>51</v>
      </c>
      <c r="B8" s="6" t="n">
        <v>0</v>
      </c>
      <c r="C8"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64"/>
  </cols>
  <sheetData>
    <row r="1" spans="1:2">
      <c r="A1" s="1" t="s">
        <v>460</v>
      </c>
      <c r="B1" s="2" t="s">
        <v>1</v>
      </c>
    </row>
    <row r="2" spans="1:2">
      <c r="B2" s="2" t="s">
        <v>2</v>
      </c>
    </row>
    <row r="3" spans="1:2">
      <c r="A3" s="3" t="s">
        <v>4</v>
      </c>
    </row>
    <row r="4" spans="1:2">
      <c r="A4" s="4" t="s">
        <v>461</v>
      </c>
      <c r="B4" s="4" t="s">
        <v>4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6:10:09Z</dcterms:created>
  <dcterms:modified xmlns:dcterms="http://purl.org/dc/terms/" xmlns:xsi="http://www.w3.org/2001/XMLSchema-instance" xsi:type="dcterms:W3CDTF">2018-05-31T16:10:09Z</dcterms:modified>
</cp:coreProperties>
</file>